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Comprehensive Inco" sheetId="3" state="visible" r:id="rId3"/>
    <sheet xmlns:r="http://schemas.openxmlformats.org/officeDocument/2006/relationships" name="Statement of Shareholders' Equi" sheetId="4" state="visible" r:id="rId4"/>
    <sheet xmlns:r="http://schemas.openxmlformats.org/officeDocument/2006/relationships" name="Statement of Cash Flows (Statem" sheetId="5" state="visible" r:id="rId5"/>
    <sheet xmlns:r="http://schemas.openxmlformats.org/officeDocument/2006/relationships" name="Organization and Summary of Sig" sheetId="6" state="visible" r:id="rId6"/>
    <sheet xmlns:r="http://schemas.openxmlformats.org/officeDocument/2006/relationships" name="Goodwill" sheetId="7" state="visible" r:id="rId7"/>
    <sheet xmlns:r="http://schemas.openxmlformats.org/officeDocument/2006/relationships" name="Intangible Assets Other than Go" sheetId="8" state="visible" r:id="rId8"/>
    <sheet xmlns:r="http://schemas.openxmlformats.org/officeDocument/2006/relationships" name="Accrued Expense and Other Curre"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Equity Transactions and Stock I"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Commitment and Contingencies" sheetId="15" state="visible" r:id="rId15"/>
    <sheet xmlns:r="http://schemas.openxmlformats.org/officeDocument/2006/relationships" name="Revenue from Contract with Cust" sheetId="16" state="visible" r:id="rId16"/>
    <sheet xmlns:r="http://schemas.openxmlformats.org/officeDocument/2006/relationships" name="Appreciation and Retention Plan" sheetId="17" state="visible" r:id="rId17"/>
    <sheet xmlns:r="http://schemas.openxmlformats.org/officeDocument/2006/relationships" name="Interest Expense and Other, Net"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Net Income Attributable to Ordi"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Goodwill (Tables)" sheetId="25" state="visible" r:id="rId25"/>
    <sheet xmlns:r="http://schemas.openxmlformats.org/officeDocument/2006/relationships" name="Intangible Assets, Goodwill and" sheetId="26" state="visible" r:id="rId26"/>
    <sheet xmlns:r="http://schemas.openxmlformats.org/officeDocument/2006/relationships" name="Accrued Expenses and Other Curr"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Equity Transactions and Stock_2" sheetId="30" state="visible" r:id="rId30"/>
    <sheet xmlns:r="http://schemas.openxmlformats.org/officeDocument/2006/relationships" name="Fair Value Measurements (Tables" sheetId="31" state="visible" r:id="rId31"/>
    <sheet xmlns:r="http://schemas.openxmlformats.org/officeDocument/2006/relationships" name="Revenue from Contract with Cu_2" sheetId="32" state="visible" r:id="rId32"/>
    <sheet xmlns:r="http://schemas.openxmlformats.org/officeDocument/2006/relationships" name="Interest Expense and Other, N_2"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Net Income Attributable to Or_2"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Goodwill (Details)" sheetId="40" state="visible" r:id="rId40"/>
    <sheet xmlns:r="http://schemas.openxmlformats.org/officeDocument/2006/relationships" name="Intangible Assets, Goodwill a_2" sheetId="41" state="visible" r:id="rId41"/>
    <sheet xmlns:r="http://schemas.openxmlformats.org/officeDocument/2006/relationships" name="Intangible Assets, Goodwill a_3" sheetId="42" state="visible" r:id="rId42"/>
    <sheet xmlns:r="http://schemas.openxmlformats.org/officeDocument/2006/relationships" name="Intangible Assets, Goodwill a_4" sheetId="43" state="visible" r:id="rId43"/>
    <sheet xmlns:r="http://schemas.openxmlformats.org/officeDocument/2006/relationships" name="Accrued Expenses and Other Cu_2" sheetId="44" state="visible" r:id="rId44"/>
    <sheet xmlns:r="http://schemas.openxmlformats.org/officeDocument/2006/relationships" name="Leases (Details)" sheetId="45" state="visible" r:id="rId45"/>
    <sheet xmlns:r="http://schemas.openxmlformats.org/officeDocument/2006/relationships" name="Leases - Operating Lease Costs " sheetId="46" state="visible" r:id="rId46"/>
    <sheet xmlns:r="http://schemas.openxmlformats.org/officeDocument/2006/relationships" name="Leases - Maturities of Lease Li" sheetId="47" state="visible" r:id="rId47"/>
    <sheet xmlns:r="http://schemas.openxmlformats.org/officeDocument/2006/relationships" name="Debt - Schedule of Long Term De" sheetId="48" state="visible" r:id="rId48"/>
    <sheet xmlns:r="http://schemas.openxmlformats.org/officeDocument/2006/relationships" name="Debt - Credit Agreement (Detail" sheetId="49" state="visible" r:id="rId49"/>
    <sheet xmlns:r="http://schemas.openxmlformats.org/officeDocument/2006/relationships" name="Debt - Senior Notes (Details)" sheetId="50" state="visible" r:id="rId50"/>
    <sheet xmlns:r="http://schemas.openxmlformats.org/officeDocument/2006/relationships" name="Debt - Schedule of Maturity Deb" sheetId="51" state="visible" r:id="rId51"/>
    <sheet xmlns:r="http://schemas.openxmlformats.org/officeDocument/2006/relationships" name="Equity Transactions and Stock_3" sheetId="52" state="visible" r:id="rId52"/>
    <sheet xmlns:r="http://schemas.openxmlformats.org/officeDocument/2006/relationships" name="Equity Transactions and Stock_4" sheetId="53" state="visible" r:id="rId53"/>
    <sheet xmlns:r="http://schemas.openxmlformats.org/officeDocument/2006/relationships" name="Equity Transactions and Stock_5" sheetId="54" state="visible" r:id="rId54"/>
    <sheet xmlns:r="http://schemas.openxmlformats.org/officeDocument/2006/relationships" name="Equity Transactions and Stock_6" sheetId="55" state="visible" r:id="rId55"/>
    <sheet xmlns:r="http://schemas.openxmlformats.org/officeDocument/2006/relationships" name="Equity Transactions and Stock_7" sheetId="56" state="visible" r:id="rId56"/>
    <sheet xmlns:r="http://schemas.openxmlformats.org/officeDocument/2006/relationships" name="Equity Transactions and Stock_8" sheetId="57" state="visible" r:id="rId57"/>
    <sheet xmlns:r="http://schemas.openxmlformats.org/officeDocument/2006/relationships" name="Equity Transactions and Stock_9" sheetId="58" state="visible" r:id="rId58"/>
    <sheet xmlns:r="http://schemas.openxmlformats.org/officeDocument/2006/relationships" name="Equity Transactions and Stoc_10" sheetId="59" state="visible" r:id="rId59"/>
    <sheet xmlns:r="http://schemas.openxmlformats.org/officeDocument/2006/relationships" name="Derivative Instruments (Details" sheetId="60" state="visible" r:id="rId60"/>
    <sheet xmlns:r="http://schemas.openxmlformats.org/officeDocument/2006/relationships" name="Fair Value Measurements - Long " sheetId="61" state="visible" r:id="rId61"/>
    <sheet xmlns:r="http://schemas.openxmlformats.org/officeDocument/2006/relationships" name="Fair Value Measurements - Asset" sheetId="62" state="visible" r:id="rId62"/>
    <sheet xmlns:r="http://schemas.openxmlformats.org/officeDocument/2006/relationships" name="Revenue from Contract with Cu_3" sheetId="63" state="visible" r:id="rId63"/>
    <sheet xmlns:r="http://schemas.openxmlformats.org/officeDocument/2006/relationships" name="Revenue from Contract with Cu_4" sheetId="64" state="visible" r:id="rId64"/>
    <sheet xmlns:r="http://schemas.openxmlformats.org/officeDocument/2006/relationships" name="Appreciation and Retention Pl_2" sheetId="65" state="visible" r:id="rId65"/>
    <sheet xmlns:r="http://schemas.openxmlformats.org/officeDocument/2006/relationships" name="Interest Expense and Other, N_3" sheetId="66" state="visible" r:id="rId66"/>
    <sheet xmlns:r="http://schemas.openxmlformats.org/officeDocument/2006/relationships" name="Income Taxes (Details)" sheetId="67" state="visible" r:id="rId67"/>
    <sheet xmlns:r="http://schemas.openxmlformats.org/officeDocument/2006/relationships" name="Accumulated Other Comprehensi_3" sheetId="68" state="visible" r:id="rId68"/>
    <sheet xmlns:r="http://schemas.openxmlformats.org/officeDocument/2006/relationships" name="Net Income Attributable to Or_3" sheetId="69" state="visible" r:id="rId69"/>
    <sheet xmlns:r="http://schemas.openxmlformats.org/officeDocument/2006/relationships" name="Net Income Attributable to Or_4" sheetId="70" state="visible" r:id="rId70"/>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4" customWidth="1" min="1" max="1"/>
    <col width="80" customWidth="1" min="2" max="2"/>
    <col width="13" customWidth="1" min="3" max="3"/>
    <col width="13" customWidth="1" min="4" max="4"/>
    <col width="14" customWidth="1" min="5" max="5"/>
  </cols>
  <sheetData>
    <row r="1">
      <c r="A1" s="1" t="inlineStr">
        <is>
          <t>Cover - $ / shares</t>
        </is>
      </c>
      <c r="B1" s="2" t="inlineStr">
        <is>
          <t>3 Months Ended</t>
        </is>
      </c>
    </row>
    <row r="2">
      <c r="B2" s="2" t="inlineStr">
        <is>
          <t>Mar. 31, 2021</t>
        </is>
      </c>
      <c r="D2" s="2" t="inlineStr">
        <is>
          <t>May 07, 2021</t>
        </is>
      </c>
      <c r="E2" s="2" t="inlineStr">
        <is>
          <t>Dec. 31, 2020</t>
        </is>
      </c>
    </row>
    <row r="3">
      <c r="A3" s="3" t="inlineStr">
        <is>
          <t>Cover [Abstract]</t>
        </is>
      </c>
    </row>
    <row r="4">
      <c r="A4" s="4" t="inlineStr">
        <is>
          <t>Entity Registrant Name</t>
        </is>
      </c>
      <c r="B4" s="4" t="inlineStr">
        <is>
          <t>PLAYTIKA HOLDING CORP.</t>
        </is>
      </c>
    </row>
    <row r="5">
      <c r="A5" s="4" t="inlineStr">
        <is>
          <t>Entity Incorporation, State or Country Code</t>
        </is>
      </c>
      <c r="B5" s="4" t="inlineStr">
        <is>
          <t>DE</t>
        </is>
      </c>
    </row>
    <row r="6">
      <c r="A6" s="4" t="inlineStr">
        <is>
          <t>Entity Tax Identification Number</t>
        </is>
      </c>
      <c r="B6" s="4" t="inlineStr">
        <is>
          <t>81-3634591</t>
        </is>
      </c>
    </row>
    <row r="7">
      <c r="A7" s="4" t="inlineStr">
        <is>
          <t>Trading Symbol</t>
        </is>
      </c>
      <c r="B7" s="4" t="inlineStr">
        <is>
          <t>PLTK</t>
        </is>
      </c>
    </row>
    <row r="8">
      <c r="A8" s="4" t="inlineStr">
        <is>
          <t>Security Exchange Name</t>
        </is>
      </c>
      <c r="B8" s="4" t="inlineStr">
        <is>
          <t>NASDAQ</t>
        </is>
      </c>
    </row>
    <row r="9">
      <c r="A9" s="4" t="inlineStr">
        <is>
          <t>Entity Address, Address Line One</t>
        </is>
      </c>
      <c r="B9" s="4" t="inlineStr">
        <is>
          <t>c/o Playtika Ltd.</t>
        </is>
      </c>
    </row>
    <row r="10">
      <c r="A10" s="4" t="inlineStr">
        <is>
          <t>Entity Address, Address Line Two</t>
        </is>
      </c>
      <c r="B10" s="4" t="inlineStr">
        <is>
          <t>HaChoshlim St 8</t>
        </is>
      </c>
    </row>
    <row r="11">
      <c r="A11" s="4" t="inlineStr">
        <is>
          <t>Title of 12(b) Security</t>
        </is>
      </c>
      <c r="B11" s="4" t="inlineStr">
        <is>
          <t>Common Stock, $0.01 par value</t>
        </is>
      </c>
    </row>
    <row r="12">
      <c r="A12" s="4" t="inlineStr">
        <is>
          <t>Entity Filer Category</t>
        </is>
      </c>
      <c r="B12" s="4" t="inlineStr">
        <is>
          <t>Non-accelerated Filer</t>
        </is>
      </c>
    </row>
    <row r="13">
      <c r="A13" s="4" t="inlineStr">
        <is>
          <t>Entity Common Stock, Shares Outstanding</t>
        </is>
      </c>
      <c r="D13" s="5" t="n">
        <v>409604218</v>
      </c>
    </row>
    <row r="14">
      <c r="A14" s="4" t="inlineStr">
        <is>
          <t>Entity Shell Company</t>
        </is>
      </c>
      <c r="B14" s="4" t="inlineStr">
        <is>
          <t>true</t>
        </is>
      </c>
    </row>
    <row r="15">
      <c r="A15" s="4" t="inlineStr">
        <is>
          <t>Entity Interactive Data Current</t>
        </is>
      </c>
      <c r="B15" s="4" t="inlineStr">
        <is>
          <t>Yes</t>
        </is>
      </c>
    </row>
    <row r="16">
      <c r="A16" s="4" t="inlineStr">
        <is>
          <t>Entity Current Reporting Status</t>
        </is>
      </c>
      <c r="B16" s="4" t="inlineStr">
        <is>
          <t>Yes</t>
        </is>
      </c>
    </row>
    <row r="17">
      <c r="A17" s="4" t="inlineStr">
        <is>
          <t>Entity Emerging Growth Company</t>
        </is>
      </c>
      <c r="B17" s="4" t="inlineStr">
        <is>
          <t>false</t>
        </is>
      </c>
    </row>
    <row r="18">
      <c r="A18" s="4" t="inlineStr">
        <is>
          <t>Common stock, par or stated value per share</t>
        </is>
      </c>
      <c r="B18" s="6" t="n">
        <v>0.01</v>
      </c>
      <c r="C18" s="4" t="inlineStr">
        <is>
          <t>[1]</t>
        </is>
      </c>
      <c r="E18" s="6" t="n">
        <v>0.01</v>
      </c>
    </row>
    <row r="19">
      <c r="A19" s="4" t="inlineStr">
        <is>
          <t>Entity Address, City or Town</t>
        </is>
      </c>
      <c r="B19" s="4" t="inlineStr">
        <is>
          <t>Herzliya Pituarch</t>
        </is>
      </c>
    </row>
    <row r="20">
      <c r="A20" s="4" t="inlineStr">
        <is>
          <t>Entity Address, Country</t>
        </is>
      </c>
      <c r="B20" s="4" t="inlineStr">
        <is>
          <t>IL</t>
        </is>
      </c>
    </row>
    <row r="21">
      <c r="A21" s="4" t="inlineStr">
        <is>
          <t>City Area Code</t>
        </is>
      </c>
      <c r="B21" s="4" t="inlineStr">
        <is>
          <t>972-73</t>
        </is>
      </c>
    </row>
    <row r="22">
      <c r="A22" s="4" t="inlineStr">
        <is>
          <t>Local Phone Number</t>
        </is>
      </c>
      <c r="B22" s="4" t="inlineStr">
        <is>
          <t>316-3251</t>
        </is>
      </c>
    </row>
    <row r="23">
      <c r="A23" s="4" t="inlineStr">
        <is>
          <t>Entity File Number</t>
        </is>
      </c>
      <c r="B23" s="4" t="inlineStr">
        <is>
          <t>001-39896</t>
        </is>
      </c>
    </row>
    <row r="24">
      <c r="A24" s="4" t="inlineStr">
        <is>
          <t>Document Quarterly Report</t>
        </is>
      </c>
      <c r="B24" s="4" t="inlineStr">
        <is>
          <t>true</t>
        </is>
      </c>
    </row>
    <row r="25">
      <c r="A25" s="4" t="inlineStr">
        <is>
          <t>Document Transition Report</t>
        </is>
      </c>
      <c r="B25" s="4" t="inlineStr">
        <is>
          <t>false</t>
        </is>
      </c>
    </row>
    <row r="26">
      <c r="A26" s="4" t="inlineStr">
        <is>
          <t>Document Type</t>
        </is>
      </c>
      <c r="B26" s="4" t="inlineStr">
        <is>
          <t>10-Q</t>
        </is>
      </c>
    </row>
    <row r="27">
      <c r="A27" s="4" t="inlineStr">
        <is>
          <t>Document Period End Date</t>
        </is>
      </c>
      <c r="B27" s="4" t="inlineStr">
        <is>
          <t>Mar. 31,
		2021</t>
        </is>
      </c>
    </row>
    <row r="28">
      <c r="A28" s="4" t="inlineStr">
        <is>
          <t>Amendment Flag</t>
        </is>
      </c>
      <c r="B28" s="4" t="inlineStr">
        <is>
          <t>false</t>
        </is>
      </c>
    </row>
    <row r="29">
      <c r="A29" s="4" t="inlineStr">
        <is>
          <t>Entity Central Index Key</t>
        </is>
      </c>
      <c r="B29" s="4" t="inlineStr">
        <is>
          <t>00018280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Entity Small Business</t>
        </is>
      </c>
      <c r="B33" s="4" t="inlineStr">
        <is>
          <t>false</t>
        </is>
      </c>
    </row>
    <row r="34"/>
    <row r="35">
      <c r="A35" s="4" t="inlineStr">
        <is>
          <t>[1]</t>
        </is>
      </c>
      <c r="B35" s="4" t="inlineStr">
        <is>
          <t>Prior period results have been adjusted to reflect the 400-for-1 stock split effected in January 2021. See Note 7, Equity Transactions and Stock Incentive Plan for details.</t>
        </is>
      </c>
    </row>
  </sheetData>
  <mergeCells count="5">
    <mergeCell ref="A1:A2"/>
    <mergeCell ref="B1:C1"/>
    <mergeCell ref="B2:C2"/>
    <mergeCell ref="A34:E34"/>
    <mergeCell ref="B35:E35"/>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ssee, Operating Leases</t>
        </is>
      </c>
      <c r="B4" s="4" t="inlineStr">
        <is>
          <t xml:space="preserve">LEASES The facilities of the Company are leased under various operating lease agreements, which expire on various dates, the latest of which is December 2030. The Company's leases include office real estate and data center leases for its facilities worldwide, which are all classified as operating leases, and which expire on various dates, the latest of which is December 2030. Certain lease agreements include rental payments that are adjusted periodically for the consumer price index (“CPI”). The ROU and lease liability were calculated using the initial CPI and will not be subsequently adjusted. Certain leases include renewal options that are reasonably certain to be exercised. Supplemental balance sheet information related to leases is as follows (in millions): March 31, 2021 Operating lease right-of-use assets, gross $ 111.9 Accumulated amortization (30.1) Operating lease right-of-use assets, net $ 81.8 The following is a summary of weighted average remaining lease terms and discount rates for all of the Company's operating leases: March 31, 2021 Weighted average remaining lease term (years) 6.1 Weighted average discount rates 3.9 % Total operating lease cost was $4.6 million and $3.7 million during the three months ended March 31, 2021 and 2020, respectively. Cash paid for amounts included in the measurement of operating lease liabilities was $5.1 million and $3.4 million during the three months ended March 31, 2021 and 2020, respectively. Maturities of lease liabilities are as follows as of March 31, 2021 (in millions): Remaining 2021 $ 15.3 2022 20.0 2023 17.7 2024 15.2 2025 and thereafter 31.0 Total undiscounted cash flows 99.2 Less: imputed interest (9.5) Present value of lease liabilities $ 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 Disclosure</t>
        </is>
      </c>
      <c r="B4" s="4" t="inlineStr">
        <is>
          <t xml:space="preserve">DEBT March 31, 2021 December 31, 2020 Maturity Interest Book value Face value Book value (in millions) Term Loan 2028 2.860% $ 1,854.1 $ 1,900.0 $ 2,314.4 Senior Notes 2029 4.250% 591.4 600.0 — Revolving Credit Facility 2026 n/a — — — Total debt 2,445.5 2,500.0 2,314.4 Less: Current portion of long-term debt (12.5) (19.0) (104.6) Long-term debt $ 2,433.0 $ 2,481.0 $ 2,209.8 Book value of debt in the table above is reported net of deferred financing costs and original issue discount of $54.5 million at March 31, 2021 and deferred financing costs of $60.6 million at December 31, 2020, respectively. Credit Agreement On December 10, 2019, the Company entered into $2,750 million of senior secured credit facilities (the "Credit Facilities"), consisting of a $250 million revolving credit facility (the "Revolving Credit Facility"), and a $2,500 million first lien term loan (the "Old Term Loan"). The Credit Facilities were provided pursuant to a Credit Agreement, dated as of December 10, 2019 (the "Credit Agreement"), by and among Playtika, the lenders party thereto, and Credit Suisse, AG, Cayman Islands Branch, as administrative agent (in such capacity, the "Administrative Agent") and collateral agent (in such capacity, the "Collateral Agent"). Proceeds borrowed under the Credit Facilities on the closing date were used to pay off the outstanding balance on the Company’s prior debt facility. On June 15, 2020, the Company increased the capacity of the Revolving Credit Facility to $350 million. On January 15, 2021, the Company increased the borrowing capacity of the Revolving Credit Facility from $350 million to $550 million. On March 11, 2021, the Company amended the Credit Agreement pursuant to an Incremental Assumption Agreement No. 3 and Second Amendment to Credit Agreement (the “Second Amendment”). The Second Amendment, among other things, effected a refinancing of the Old Term Loan with a new $1.9 billion senior secured first lien term loan borrowed under the Credit Agreement (the “New Term Loan”), increased the Revolving Credit Facility to $600 million and extended the maturity of the Revolving Credit Facility to March 11, 2026. The New Term Loan matures on March 11, 2028 and requires scheduled quarterly principal payments in amounts equal to 0.25% of the original aggregate principal amount of the New Term Loan, with the balance due at maturity. The Credit Agreement allows the Company to request one or more incremental term loan facilities, incremental revolving credit facilities and/or increases to the New Term Loan or the Revolving Credit Facility in an aggregate amount of up to the sum of (x) the greater of (1) $800 million and (2) 1.00 times EBITDA (as defined in the Credit Agreement) plus (y) the amount of certain voluntary prepayments of indebtedness plus (z) such additional amount so long as, (i) in the case of loans under additional credit facilities that are secured by liens on the collateral securing the Credit Agreement, the Company's net total secured leverage ratio on a pro forma basis would not exceed 3.50 to 1.00 (or in the case of incremental facilities to fund certain investments and acquisitions, the net total secured leverage ratio immediately prior to such incurrence) and (iii) in the case of any other loans under additional credit facilities, the Company's fixed charge coverage ratio on a pro forma basis would not be less than 2.00 to 1.00 (or in the case of incremental facilities to fund certain investments and acquisitions, the fixed charge coverage ratio immediately prior to such incurrence), in each case, subject to certain conditions and receipt of commitments by existing or additional financial institutions or institutional lenders. All future borrowings under the Credit Agreement are subject to the satisfaction of customary conditions, including the absence of a default and the accuracy of representations and warranties, subject to certain exceptions. Interest and Fees Borrowings under the Credit Agreement bear interest at a rate equal to, at the Company’s option, either (a) LIBOR determined by reference to the cost of funds for Eurodollar deposits for the interest period relevant to such borrowing, adjusted for certain additional costs, subject to a floor of —% or (b) a base rate determined by reference to the highest of (i) the federal funds rate plus 0.50%, (ii) the prime rate as determined by the administrative agent and (iii) the one-month adjusted LIBOR rate plus 1.00%, in each case plus an applicable margin. Such applicable margin is (x) with respect to the New Term Loan, 2.75% per annum in the case of any LIBOR loan or 1.75% per annum in the case of any base rate loan, subject to one 0.25% step-down based on the Company’s credit ratings and (y) in the case of the Revolving Credit Facility, a range from 2.25% to 3.00% per annum in the case of any LIBOR loan and a range from 1.25% to 2.00% per annum in the case of any base rate loan, based on the Company’s net senior secured leverage ratio. In addition, on a quarterly basis, the Company is required to pay each lender under the Revolving Credit Facility a commitment fee in respect of any unused commitments under the Revolving Credit Facility in the amount of 0.50% of the principal amount of the daily unused commitments of such lender, subject to stepdowns to 0.375% and 0.25% based upon the Company’s net senior secured leverage ratio. The Company is also required to pay customary agency fees as well as letter of credit participation fees on outstanding letters of credit. The Credit Agreement contains permits voluntary prepayments and requires mandatory prepayments in certain events including, among others, 50% (subject to step-downs to 25% and —% based upon the Company’s net total secured leverage ratio) of the Company's excess cash flow to the extent such amount exceeds $10 million, certain net cash proceeds from non-ordinary assets sale transactions (subject to reinvestment rights), and 100% of net proceeds of any issuance of debt (except for debt permitted to be incurred by the Credit Agreement). Collateral and Guarantors The borrowings under the Credit Agreement are guaranteed by certain material, wholly-owned restricted subsidiaries of the Company, and are secured by a pledge of substantially all of the existing and future property and assets of the Company and the guarantors (subject to exceptions), including a pledge of the capital stock of the domestic subsidiaries held by the Company and the domestic guarantors and 65% (or 100% in the case of certain of the guarantors) of the capital stock of the first-tier foreign subsidiaries held by the Company and the domestic guarantors, in each case subject to exceptions. The Credit Agreement requires that the Company and the guarantors (a) generate at least 80.0% of the EBITDA of the Company and its restricted subsidiaries for the four fiscal quarters most recently ended prior to the end of each fiscal quarter and (b) own all "Material Intellectual Property" (defined as any intellectual property rights consisting of registered trademarks or copyrights subsisting in the name or logo of any game that generates more than 5% of the EBITDA of the Company and its restricted subsidiaries for the then most recently ended four fiscal quarters) on the last day of the four fiscal quarters most recently ended prior to the end of each fiscal quarter. If the Company and the guarantors do not satisfy such requirement, then the Company must cause sufficient additional subsidiaries (which, subject to certain limitations, may include guarantors located in jurisdictions other than the United States, England and Wales and the State of Israel) to become guarantors in order to satisfy such requirement. As of March 31, 2021, the Company was in compliance with these requirements. Restrictive Covenants The Revolving Credit Facility includes a maximum first-priority net senior secured leverage ratio financial maintenance covenant of 6.25 to 1.0. At March 31, 2021, the Company’s first-priority net senior secured leverage ratio was 0.97 to 1.0. In addition, the Credit Agreement includes negative covenants, subject to certain exceptions, restricting or limiting the Company's ability and the ability of its restricted subsidiaries to, among other things: (i) make non-ordinary course dispositions of assets; (ii) make certain mergers and acquisitions; (iii) complete dividends and stock repurchases and optional redemptions (and optional prepayments) of subordinated debt; (iv) incur indebtedness; (v) make certain loans and investments; (vi) incur liens and certain fixed charges; (vii) transact with affiliates; (viii) change the business of the Company and its restricted subsidiaries; (ix) enter into sale/leaseback transactions; (x) allow limitations on negative pledges and the ability of restricted subsidiaries to pay dividends or make distributions; (xi) change the fiscal year and (xii) modify subordinated debt documents. Under the Credit Agreement, the Company may be required to meet specified leverage ratios or fixed charge coverage ratios in order to take certain actions, such as incurring certain debt or liens or making certain investments. Expenses Related to Modification of Debt The Company accounts for the restructuring of its debt agreements in accordance with the accounting standards applicable to troubled debt restructuring, debt modification and debt extinguishment. Under the applicable accounting standards, the Company determined that the March 2021 financing transactions qualified for modification accounting. As a result, the Company expensed $14.5 million related to the debt modification, wrote off $22.9 million of previously deferred financing costs related to the modification of debt related to the Company’s Old Term Loan and carried over $34.9 million of deferred financing costs to the New Term Loan. Offering of 4.250% Senior Notes due 2029 Indenture On March 11, 2021, the Company issued $600.0 million aggregate principal amount of its 4.250% senior notes due 2029 (the “Notes”) under an indenture, dated March 11, 2021 (the “Indenture”), among the Company, the subsidiary guarantors party thereto and Wilmington Trust, National Association, as trustee (the “Trustee”). Maturity and Interest The Notes mature on March 15, 2029. Interest on the Notes will accrue at a rate of 4.250% per annum. Interest on the Notes payable semi-annually in cash in arrears on March 15 and September 15 of each year, commencing on September 15, 2021. Guarantees The Notes are fully and unconditionally guaranteed, jointly and severally, on a senior unsecured basis by the Company’s existing and future restricted subsidiaries that guarantee the obligations under the Credit Agreement (as defined below) (the “subsidiary guarantors”). Ranking The Notes and the note guarantees rank equally in right of payment to all of the Company’s and the subsidiary guarantors’ existing and future senior indebtedness and senior in right of payment to all of the Company’s and the subsidiary guarantors’ future subordinated indebtedness. The Notes and the note guarantees are effectively subordinated to any of the Company’s and the subsidiary guarantors’ existing and future secured indebtedness to the extent of the value of the assets securing such indebtedness, including indebtedness outstanding under the Credit Agreement. In addition, the Notes and the note guarantees are structurally subordinated to the existing and future liabilities of the Company’s non-guarantor subsidiaries. Redemption The Company may redeem the Notes at any time prior to March 15, 2024, in whole or in part, at a redemption price equal to 100%of the accrued principal amount thereof plus accrued and unpaid interest, if any, to, but excluding, the redemption date, plus a make-whole premium. The Company may redeem the Notes at any time on or after March 15, 2024, in whole or in part, at a redemption price equal to (i) 102.125% of the principal amount thereof, should such redemption occur before March 15, 2025, (ii) 101.063% of the principal amount thereof, should such redemption occur before March 15, 2026, and (iii) 100.000% of the principal amount thereof, should such redemption occur on or after March 15, 2026, in each case plus accrued and unpaid interest, if any, to, but excluding, the redemption date. In addition, at any time prior to March 15, 2024, the Company may redeem up to 40% of the original aggregate principal amount of all Notes issued with the net cash proceeds from certain equity offerings at a redemption price of 104.250% of the principal amount redeemed plus accrued and unpaid interest, if any, to, but excluding, the redemption date, so long as at least 50% of the aggregate principal amount of the Notes remains outstanding immediately after the occurrence of such redemption, and the redemption date is within 90 days of the consummation of any such equity offering. Covenants The Indenture contains customary covenants that limit the Company’s ability and, in certain instances, the ability of the Company’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 Change of Control In the event of a change of control, the Company must offer to repurchase the Notes at a repurchase price equal to 101% of the aggregate principal amount thereof plus accrued and unpaid interest, if any, to, but excluding, the repurchase date. Events of Default Events of default under the Indenture include, among others, the following with respect to the Notes: default which continues for 30 days in the payment of interest on the Notes; default in payment of the principal of, or premium, if any, on the Notes; failure to comply with certain covenants in the Indenture for 60 days (or 120 days with respect to the covenant relating to the provision of financial reports) upon the receipt of notice from the Trustee or holders of at least 25% in aggregate principal amount of the Notes; acceleration or payment default of indebtedness of the Company or certain of its subsidiaries in excess of a specified amount that remains uncured following the applicable grace period provided in such indebtedness; final judgments against the Company or certain of its subsidiaries in excess of a specified amount that remains unpaid for 45 days; and certain events of bankruptcy or insolvency with respect to the Company or certain of its subsidiaries. In the case of an event of default arising from certain events of bankruptcy or insolvency with respect to the Company or certain of its subsidiaries, all Notes then outstanding will become due and payable immediately without further action or notice. If any other event of default occurs with respect to the Notes, the Trustee or holders of at least 25% in aggregate principal amount of the Notes may declare all Notes then outstanding to be due and payable immediately. Scheduled Principal Payments of Long-Term Debt The scheduled principal payments due on long-term debt are as follows (in millions): Amount Remaining 2021 $ 14.3 2022 19.0 2023 19.0 2024 19.0 2025 and thereafter 2,428.7 Total $ 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ransactions and Stock Incentive Plan</t>
        </is>
      </c>
      <c r="B1" s="2" t="inlineStr">
        <is>
          <t>3 Months Ended</t>
        </is>
      </c>
    </row>
    <row r="2">
      <c r="B2" s="2" t="inlineStr">
        <is>
          <t>Mar. 31, 2021</t>
        </is>
      </c>
    </row>
    <row r="3">
      <c r="A3" s="3" t="inlineStr">
        <is>
          <t>Share-based Payment Arrangement [Abstract]</t>
        </is>
      </c>
    </row>
    <row r="4">
      <c r="A4" s="4" t="inlineStr">
        <is>
          <t>Shareholders' Equity and Share-based Payments</t>
        </is>
      </c>
      <c r="B4" s="4" t="inlineStr">
        <is>
          <t xml:space="preserve">EQUITY TRANSACTIONS AND STOCK INCENTIVE PLAN Equity Transactions On May 26, 2020, the Board of Directors of the Company approved an amendment to the Certificate of Incorporation of the Company (the “Stock Split”) to increase the authorized number of shares of the Company’s common stock from ten (10) shares to one million (1,000,000) shares, to decrease the par value of each share of common stock of the Company from $1.00 per share to $0.01 per share, and to reclassify each share of common stock issued and outstanding immediately prior to the Stock Split into 94,500 shares of common stock. On January 5, 2021, the Company’s Board of Directors approved an amended and restated certificate of incorporation of the Company effecting an additional 400-for-1 stock split of the Company’s issued and outstanding shares of common stock and an increase to the authorized shares of our common stock and preferred stock to 1.6 billion shares and 100 million shares, respectively. The split and the increase in authorized shares of the Company’s common stock was effected on January 6, 2021 and without any change in the par value per shares. All information herein related to the Company’s common stock and stock awards has been retroactively adjusted to give effect to both the May 26, 2020 stock split and the January 5, 2021 stock split. Overview of Stock Incentive Plan On May 26, 2020, the Board of Directors of the Company approved the Playtika Holding Corp. 2020 Incentive Award Plan (the “Plan”). The Plan authorizes the issuance of stock options, restricted stock, restricted stock units (“RSUs”), dividend equivalents, stock appreciation rights, performance bonus awards and other incentive awards. The Plan authorizes the grant of awards to employees, non-employee directors and consultants of the Company. The maximum number of shares of the Company’s common stock for which grants may be made under the Plan was 42,190,299 shares as of March 31, 2021. As of March 31, 2021, a total of 2,279,829 shares of the Company’s common stock remained available for grants of awards under the Plan. Stock Options Outstanding stock option grants generally vest over four years, with 25% vesting on each of the four anniversaries of the grant date. The stock options have a contractual term of 10 years. Except as provided in an option agreement between the Company and the employee, if an employee is terminated (voluntarily or involuntarily), any unvested awards as of the date of termination will be forfeited. The following table summarizes the Company’s stock option activity during the three months ended March 31, 2021: Weighted Weighted Stock Average Average Intrinsic Options Remaining Exercise Value Outstanding Term (in years) Price (in millions) Outstanding at January 1, 2021 8,000,000 9.5 $ 18.71 Granted 7,985,297 $ 27.00 Exercised — Cancelled (42,866) $ 27.00 Expired — Outstanding at March 31, 2021 15,942,431 9.5 $ 22.84 $ 69.7 Exercisable at March 31, 2021 — — $ — $ — There was no stock option activity during the first quarter of 2020. The Company will issue new shares of common stock upon exercise of stock options. The Company uses the Black-Scholes option pricing model to estimate the fair value and compensation cost associated with employee stock options, which is affected by the following assumptions regarding complex and subjective variables. Any changes in these assumptions may materially affect the estimated fair value of the stock-based award. – Fair value of common stock - Prior to the Company’s initial public offering of equity in January 2021, as the Company’s common stock was not publicly traded, the fair value of common stock was estimated by valuation reports prepared by third-party valuation specialists. Subsequent to the Company’s initial public offering, the Company uses the public trading price of its common stock on the Nasdaq stock market to determine the fair value of its common stock. – Expected volatility – Prior to the Company’s initial public offering of equity in January 2021, as the Company was a private company at the time of valuation, the Company estimated volatility based on the volatilities exhibited by comparable public companies and the Company’s capital structure and utilized the observable data for a group of peer companies that grant options with substantially similar terms to assist in developing its volatility assumption. Subsequent to the Company’s initial public offering, the Company continues to estimate volatility in the same manner as it has not yet established sufficient history to estimate volatility of its own. – Risk-free interest rate - The risk-free interest rate was estimated based on the U.S. Treasury yield curve in effect at the time of grant and with maturities consistent with the expected term of the respective equity option award. – Expected term - The Company estimated the expected term based on the average time between the vesting date and expiration date, ten years after the grant date, of the respective equity option award. – Expected dividend yield - The Company does not anticipate paying cash dividends on its shares of common stock; therefore, the expected dividend yield was assumed to be zero. The options granted during 2020 vest over four years, with 25% vesting on each of the four anniversaries of the grant date. For options granted during January 2021, 25% of the options generally vest on the first anniversary of the grant date, and the remaining 75% of the options vest in equal quarterly installments during the three years following the first anniversary of the grant date. The Company expects that future option grants generally will follow one of these two different vesting schedules. The stock options have a contractual term of ten years. Except as provided in an option agreement between the Company and the employee, if an employee is terminated (voluntarily or involuntarily), any unvested awards as of the date of termination will be forfeited. RSUs The majority of RSUs granted on June 26, 2020 vested immediately, while the remaining RSUs granted on June 26, 2020 vested 25% immediately, and 25% vest on each of the first three In October 2020, the Company’s board of directors approved the issuance of 5,854,800 RSUs. The RSUs vest over four years, with 25% of the RSUs vesting on each of December 31, 2021, 2022, 2023 and 2024, subject to continued service on the applicable vesting date. For RSUs granted during 2021, 25% of the RSUs generally vest on the first anniversary of the grant date, and the remaining 75% of the RSUs vest in equal quarterly installments during the three years following the first anniversary of the grant date. The Company expects that future RSU grants generally will follow the vesting schedule used in January 2021. Except as provided in an award agreement between the Company and the employee, if an employee is terminated (voluntarily or involuntarily), any unvested awards as of the date of termination will be forfeited. RSUs settle for outstanding shares of the Company’s common stock upon vesting. The following table summarizes the Company’s RSU activity during the three months ended March 31, 2021: Weighted Total Fair Average Value of Grant Date Shares Vested Shares Fair Value (in millions) Outstanding at January 1, 2021 5,944,800 $ 21.04 Granted 4,979,120 $ 31.71 Vested (18,518) $ 32.30 $ 0.6 Cancelled (23,081) $ 31.62 Outstanding at March 31, 2021 10,882,321 $ 25.88 There was no RSU activity during the first quarter of 2020. Stock-Based Compensation The following table summarizes stock-based compensation costs by award type (in millions): Three months ended March 31, 2021 Stock options $ 8.5 RSUs 15.8 Total stock-based compensation costs $ 24.3 The following table summarizes stock-based compensation costs as reported on the Company’s consolidated statement of comprehensive income (in millions): Three months ended March 31, 2021 Research and development expenses $ 6.5 Sales and marketing expenses 2.8 General and administrative expenses 15.0 Total stock-based compensation costs $ 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s and Fair Value</t>
        </is>
      </c>
      <c r="B4" s="4" t="inlineStr">
        <is>
          <t xml:space="preserve">DERIVATIVE INSTRUMENTS Interest Rate Swap Agreements In March 2021, the Company entered into two interest rate swap agreements, each with a notional value of $250 million. Each of these swap agreements is with a different financial institution as the counterparty to reduce the Company’s counterparty risk. Each swap requires the Company to pay a fixed interest rate of 0.9275% in exchange for receiving one-month LIBOR. The interest rate swap agreements settle monthly commencing in April 2021 through their termination dates on April 30, 2026. The estimated fair value of the Company’s interest rate swap agreements is derived from a discounted cash flow analysis. The aggregate fair value of the Company’s interest rate swap agreements was $0.7 million as of March 31, 2021 and was recorded between accrued expenses and other current liabilities and other non-current assets in the accompanying consolidated balance sheets based upon the timing of the underlying expected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Disclosures</t>
        </is>
      </c>
      <c r="B4" s="4" t="inlineStr">
        <is>
          <t>FAIR VALUE MEASURE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arrying value of accounts receivable and payables and the Company's cash and cash equivalents and restricted cash, approximates fair value due to the short time to expected payment or receipt of cash. The following table summarizes the fair value measurement of the Company’s long-term debt at March 31, 2021 (in millions): March 31, 2021 Face Value Fair Value Fair Value Hierarchy Term Loan $ 1,900.0 $ 1,888.1 Level 2 Senior Notes 600.0 586.5 Level 2 Total debt $ 2,500.0 $ 2,474.6 The estimated fair value of the Company’s term loan is based upon the prices at which the Company’s debt traded in the days immediately preceding the balance sheet date. As the trading volume of the Company’s debt is low relative to the overall debt balance, the Company does not believe that the associated transactions represent an active market, and therefore this indication of value represents a level 2 fair value input. The following table sets forth the assets and liabilities measured at fair value on a recurring basis in the Company’s consolidated balance sheets at March 31, 2021 (in millions): Pricing Fair Value at Category March 31, 2021 Other non-current assets: Derivative instruments - interest rate swaps Level 2 $ 4.7 Accrued expenses and other current liabilities: Derivative instruments - interest rate swaps Level 2 $ 4.0 Derivative instruments - FX forward Level 2 0.8 The Company estimates the fair value of interest rate swap contracts by discounting the future cash flows of both the fixed rate and variable rate interest payments based on market yield curves. The Company had no financial assets or liabilities measured at fair value as of December 31, 2020. The Company has not elected the fair value measurement option available under U.S. GAAP for any of its assets or liabilities that meet the option for this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t>
        </is>
      </c>
      <c r="B4" s="4" t="inlineStr">
        <is>
          <t>COMMITMENTS AND CONTINGENCIES In December 2016, a copywriter lawsuit was filed against Wooga GmbH (a subsidiary of the Company) in the regional court of Berlin, Germany. The Plaintiff is suing for additional remuneration to his contributions for a storyline provided for one of Wooga's games and alleged reuse of parts of that storyline in one of Wooga’s other games. As of March 31, 2021, the Company has recorded in its financial statements a reserve based upon its best estimate outcome. It is possible that any final amounts payable in connection with this lawsuit could exceed the Company’s currently reserved best estimate. In November 2013, the Company’s subsidiary, Playtika, Ltd., sent an initial demand letter to Enigmatus s.r.o., a game developer in the Czech Republic, which owns various U.S. trademark registrations that resemble the Company’s Sloto-formative trademark names, demanding that it cease use of the trademark Slotopoly. In response, Enigmatus s.r.o. asserted that it was the owner of the Sloto-formative trademarks and denied that its game title infringed the Company’s trademarks. Enigmatus s.r.o. applied to register one of the Company’s trademarks in the United Kingdom and European Union, and the Company successfully opposed its applications. In December 2016, Enigmatus s.r.o., filed a trademark infringement lawsuit, Enigmatus, s.r.o. v. Playtika LTD and Caesars Interactive Entertainment, Inc., against Playtika, Ltd. and Caesars Interactive Entertainment LLC in the Federal Court of Canada asserting that the Company’s use of the Slotomania trademarks violates its proprietary and trademark rights. The plaintiff sought injunctive relief and monetary damages. Pleadings have been exchanged and the lawsuit is in the discovery stage. No trial date has been scheduled. The Company has defended this case vigorously and will continue to do so. As the case is in preliminary stages, the Company cannot estimate what impact, if any, the litigation may have on its results of operations, financial condition or cash flows. On October 26, 2020, a patent infringement claim was filed against Playtika Holding Corp., Playtika Ltd. and Caesars Interactive Entertainment LLC in U.S. District Court, District of Nevada. The Plaintiff alleges that the defendants are infringing certain patents in the field of communication and the transferring of images between the gaming server and the end device on certain of its social casino games. The Plaintiff is seeking monetary damages. On April 7, 2021, following the Company’s preliminary motions for dismissal and stay, the Company’s motion for stay was approved by the court pending ruling on motions to dismiss. Due to the stay and the early nature of this case, it is not possible to assess whether this case may be material to the Company. Playtika Holding Corp. and Playtika Ltd. intend to defend the case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31, 2021</t>
        </is>
      </c>
    </row>
    <row r="3">
      <c r="A3" s="3" t="inlineStr">
        <is>
          <t>Revenue from Contract with Customer [Abstract]</t>
        </is>
      </c>
    </row>
    <row r="4">
      <c r="A4" s="4" t="inlineStr">
        <is>
          <t>Revenue from Contract with Customer</t>
        </is>
      </c>
      <c r="B4" s="4" t="inlineStr">
        <is>
          <t>REVENUE FROM CONTRACTS WITH CUSTOMERS The following tables provide information about disaggregated revenue by geographic location of the Company’s players and by type of platform (in millions): Three months ended 2021 2020 Geographic location USA $ 454.7 $ 375.4 EMEA 91.7 80.7 APAC 49.9 41.4 Other 42.6 36.7 Total $ 638.9 $ 534.2 Platform type Mobile $ 513.2 $ 429.7 Web 125.7 104.5 Total $ 638.9 $ 534.2 Revenues through third-party platforms and through the Company’s own proprietary platforms were as follows (in millions): Three months ended 2021 2020 Revenues Third-party platforms $ 523.0 $ 473.0 Internal proprietary platforms 115.9 61.2 Total $ 638.9 $ 534.2 Contract balances Payments from players for virtual items are collected by platform providers or payment processors and remitted to the Company generally within 45 days after deducting platform or clearing fees. The Company’s right to receive the payments collected by the platform providers or payment processors is recorded as an accounts receivable as the right to receive payment is unconditional. Deferred revenues, which represent a contract liability, represent mostly unrecognized fees billed for virtual items which have not yet been consumed at the balance sheet date. Platform fees paid to platform providers or payment processors and associated with deferred revenues represent a contract asset. Balances of the Company’s contract assets and liabilities are as follows (in millions): March 31, December 31, Accounts receivable $ 182.4 $ 129.3 Contract assets (1) 6.1 5.8 Contract liabilities (2) 22.4 21.3 _______ (1) Contract assets are included within prepaid expenses and other current assets as “deferred charges” in the Company’s consolidated balance sheets. (2) Contract liabilities are included within accrued expenses and other current liabilities as “deferred revenues” in the Company’s consolidated balance sheets. During the quarter ended March 31, 2021, the Company recognized the majority of its contract liabilities balance as of December 31, 2020, with the remainder expected to be realized within the next three months.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ppreciation and Retention Plan</t>
        </is>
      </c>
      <c r="B1" s="2" t="inlineStr">
        <is>
          <t>3 Months Ended</t>
        </is>
      </c>
    </row>
    <row r="2">
      <c r="B2" s="2" t="inlineStr">
        <is>
          <t>Mar. 31, 2021</t>
        </is>
      </c>
    </row>
    <row r="3">
      <c r="A3" s="3" t="inlineStr">
        <is>
          <t>Compensation Related Costs [Abstract]</t>
        </is>
      </c>
    </row>
    <row r="4">
      <c r="A4" s="4" t="inlineStr">
        <is>
          <t>Compensation Related Costs, General</t>
        </is>
      </c>
      <c r="B4" s="4" t="inlineStr">
        <is>
          <t>APPRECIATION AND RETENTION PLAN In August 2019, the Board approved the 2021-2024 Retention Plan. Under the 2021-2024 Retention Plan, eligible employees may be granted retention unit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in each of the plan years, determined as follows: For 2021, (A) 14% of the 2021-2024 Retention Plan Adjusted EBITDA for such calendar year, less (B) $25,000,000. For 2022, (A) 14.5% of the 2021-2024 Retention Plan Adjusted EBITDA for such calendar year, less (B) $25,000,000. For each of 2023 and 2024, (A) 15.0% of the 2021-2024 Retention Plan Adjusted EBITDA for such calendar year, less (B) $25,000,000. Initial awards were granted under the 2021-2024 Retention Plan in August 2019, with subsequent awards to employees or consultants hired or retained after such date granted at the discretion of the administrator. For certain participants in the event of the participant’s termination without cause or resignation for good reason, or termination by reason of death or disability, he or she will be eligible to receive a lump sum cash payment equal to his or her proportionate share (based on the number of retention units outstanding and eligible for payment as of such date) of the unpaid portion of the total retention pool for the remaining term of the 2021-2024 Retention Plan as of the date of termination, which amount shall be paid in cash within 60 days following the date of termination. In the event of such a termination, such participant will also remain eligible to receive payments in respect of his or her appreciation units for all vesting dates that have not yet occurred prior to the date of such termination, which payments will be made as and when such payments are made to other appreciation unit holders. For all other participants, in the event of termination due to death or disability on or after January 1, 2021, but prior to December 31, 2024, the participant will receive a payment in respect of his or her proportionate share (based on the number of retention units outstanding and eligible for payment as of such date) of the unpaid portion of the total retention pool for the remaining term of the 2021-2024 Retention Plan as of the date of termination, pro-rated for the portion of the period between January 1, 2021 and December 31, 2024 that has elapsed prior to termination, payable within 60 days following termination. In addition, the participant will retain the right to receive payments for a pro-rated portion of his or her appreciation units for all vesting dates that have not yet occurred prior to the date of such termination, which payments will be made as and when such payments are made to other appreciation unit holders. All payments triggered by a termination of employment or service will be subject to the execution of a general release of claims in favor of the Company. If a participant terminates service for any reason other than as described above, the participant will immediately forfeit all unvested retention units and appreciation units. In October 2020, 43,000 appreciation units under the 2021-2024 Retention Plan were cancelled. Pursuant to an amendment to the 2017-2020 Retention Plan adopted in October 2020, these cancelled appreciation units are considered “retired units” for purposes of the plan, and will be deemed to be outstanding and eligible for payment solely for purposes of determining the per unit value to be paid to participants, but no amounts will be paid with respect to such retired units. The Company recognized compensation expenses in respect of retention bonus and appreciation unit awards under its appreciation and retention plans of $29.8 million and $11.0 million during the three months ended March 31, 2021 and 2020, respectively. The Company has also granted retention awards to key individuals associated with acquired companies as an incentive to retain those individuals on a long-term basis. The Company recognized compensation expenses associated with these development-related retention payments of $3.1 million and $4.9 million during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and Other, Net (Notes)</t>
        </is>
      </c>
      <c r="B1" s="2" t="inlineStr">
        <is>
          <t>3 Months Ended</t>
        </is>
      </c>
    </row>
    <row r="2">
      <c r="B2" s="2" t="inlineStr">
        <is>
          <t>Mar. 31, 2021</t>
        </is>
      </c>
    </row>
    <row r="3">
      <c r="A3" s="3" t="inlineStr">
        <is>
          <t>Other Income and Expenses [Abstract]</t>
        </is>
      </c>
    </row>
    <row r="4">
      <c r="A4" s="4" t="inlineStr">
        <is>
          <t>Other Operating Income and Expense</t>
        </is>
      </c>
      <c r="B4" s="4" t="inlineStr">
        <is>
          <t xml:space="preserve">INTEREST EXPENSE AND OTHER, NET Interest expense and other, net are as follows (in millions): Three months ended 2021 2020 Interest expense $ 78.0 $ 53.4 Interest income (0.2) (0.1) Foreign currency exchange, net (0.8) 4.9 Other (1.3) 0.1 Total interest expense and other, net $ 75.7 $ 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t>
        </is>
      </c>
      <c r="B4" s="4" t="inlineStr">
        <is>
          <t>INCOME TAXES Three months ended (in millions, except tax rate) 2021 2020 Income before income taxes $ 54.6 $ 54.9 Provision for income taxes $ 18.9 $ 19.1 Effective tax rate 34.6 % 34.8 % The effective income tax rate for the three months ended March 31, 2021 was 34.6%. This effective tax rate was determined using a worldwide estimated annual effective tax rate and took discrete items into consideration. The primary differences between the effective tax rate and the 21% federal statutory rate were due to tax rates in foreign jurisdictions and the relative amounts of income earned in those jurisdictions, the impact of repatriation of the undistributed earnings of certain foreign subsidiaries and the inclusion of Global Intangible Low-Taxed Income (“GILTI”). The Company continues to monitor tax implications resulting from new legislation passed in response to the COVID-19 pandemic in the federal, state and foreign jurisdictions where it has an income tax expense. The impact of COVID-19 pandemic related tax-measures recently enacted were not material for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Statement of Financial Position, Classified (Statement) - USD ($)</t>
        </is>
      </c>
      <c r="C1" s="2" t="inlineStr">
        <is>
          <t>Mar. 31, 2021</t>
        </is>
      </c>
      <c r="E1" s="2" t="inlineStr">
        <is>
          <t>Dec. 31, 2020</t>
        </is>
      </c>
    </row>
    <row r="2">
      <c r="A2" s="3" t="inlineStr">
        <is>
          <t>ASSETS</t>
        </is>
      </c>
    </row>
    <row r="3">
      <c r="A3" s="4" t="inlineStr">
        <is>
          <t>Cash and cash equivalents</t>
        </is>
      </c>
      <c r="C3" s="7" t="n">
        <v>963800000</v>
      </c>
      <c r="E3" s="7" t="n">
        <v>520100000</v>
      </c>
    </row>
    <row r="4">
      <c r="A4" s="4" t="inlineStr">
        <is>
          <t>Short term bank deposits</t>
        </is>
      </c>
      <c r="C4" s="5" t="n">
        <v>50000000</v>
      </c>
      <c r="E4" s="5" t="n">
        <v>0</v>
      </c>
    </row>
    <row r="5">
      <c r="A5" s="4" t="inlineStr">
        <is>
          <t>Restricted cash</t>
        </is>
      </c>
      <c r="C5" s="5" t="n">
        <v>2600000</v>
      </c>
      <c r="E5" s="5" t="n">
        <v>3500000</v>
      </c>
    </row>
    <row r="6">
      <c r="A6" s="4" t="inlineStr">
        <is>
          <t>Accounts receivable</t>
        </is>
      </c>
      <c r="C6" s="5" t="n">
        <v>182400000</v>
      </c>
      <c r="E6" s="5" t="n">
        <v>129300000</v>
      </c>
    </row>
    <row r="7">
      <c r="A7" s="4" t="inlineStr">
        <is>
          <t>Prepaid expenses and other current assets</t>
        </is>
      </c>
      <c r="C7" s="5" t="n">
        <v>97200000</v>
      </c>
      <c r="E7" s="5" t="n">
        <v>101600000</v>
      </c>
    </row>
    <row r="8">
      <c r="A8" s="4" t="inlineStr">
        <is>
          <t>Total current assets</t>
        </is>
      </c>
      <c r="C8" s="5" t="n">
        <v>1296000000</v>
      </c>
      <c r="E8" s="5" t="n">
        <v>754500000</v>
      </c>
    </row>
    <row r="9">
      <c r="A9" s="4" t="inlineStr">
        <is>
          <t>Property and equipment, net</t>
        </is>
      </c>
      <c r="C9" s="5" t="n">
        <v>96000000</v>
      </c>
      <c r="E9" s="5" t="n">
        <v>98500000</v>
      </c>
    </row>
    <row r="10">
      <c r="A10" s="4" t="inlineStr">
        <is>
          <t>Operating lease right-of-use assets, gross</t>
        </is>
      </c>
      <c r="C10" s="5" t="n">
        <v>81800000</v>
      </c>
      <c r="E10" s="5" t="n">
        <v>73400000</v>
      </c>
    </row>
    <row r="11">
      <c r="A11" s="4" t="inlineStr">
        <is>
          <t>Intangible assets other than goodwill, net</t>
        </is>
      </c>
      <c r="C11" s="5" t="n">
        <v>317400000</v>
      </c>
      <c r="E11" s="5" t="n">
        <v>327700000</v>
      </c>
    </row>
    <row r="12">
      <c r="A12" s="4" t="inlineStr">
        <is>
          <t>Goodwill</t>
        </is>
      </c>
      <c r="C12" s="5" t="n">
        <v>479400000</v>
      </c>
      <c r="E12" s="5" t="n">
        <v>484800000</v>
      </c>
    </row>
    <row r="13">
      <c r="A13" s="4" t="inlineStr">
        <is>
          <t>Deferred tax assets, net</t>
        </is>
      </c>
      <c r="C13" s="5" t="n">
        <v>26200000</v>
      </c>
      <c r="E13" s="5" t="n">
        <v>28500000</v>
      </c>
    </row>
    <row r="14">
      <c r="A14" s="4" t="inlineStr">
        <is>
          <t>Other non-current assets</t>
        </is>
      </c>
      <c r="C14" s="5" t="n">
        <v>7600000</v>
      </c>
      <c r="E14" s="5" t="n">
        <v>8800000</v>
      </c>
    </row>
    <row r="15">
      <c r="A15" s="4" t="inlineStr">
        <is>
          <t>Total assets</t>
        </is>
      </c>
      <c r="C15" s="5" t="n">
        <v>2304400000</v>
      </c>
      <c r="E15" s="5" t="n">
        <v>1776200000</v>
      </c>
    </row>
    <row r="16">
      <c r="A16" s="3" t="inlineStr">
        <is>
          <t>LIABILITIES AND STOCKHOLDERS' EQUITY (DEFICIT)</t>
        </is>
      </c>
    </row>
    <row r="17">
      <c r="A17" s="4" t="inlineStr">
        <is>
          <t>Current maturities of long-term debt</t>
        </is>
      </c>
      <c r="C17" s="5" t="n">
        <v>12500000</v>
      </c>
      <c r="E17" s="5" t="n">
        <v>104600000</v>
      </c>
    </row>
    <row r="18">
      <c r="A18" s="4" t="inlineStr">
        <is>
          <t>Accounts payable</t>
        </is>
      </c>
      <c r="C18" s="5" t="n">
        <v>28400000</v>
      </c>
      <c r="E18" s="5" t="n">
        <v>34600000</v>
      </c>
    </row>
    <row r="19">
      <c r="A19" s="4" t="inlineStr">
        <is>
          <t>Operating lease liabilities, current</t>
        </is>
      </c>
      <c r="C19" s="5" t="n">
        <v>17200000</v>
      </c>
      <c r="E19" s="5" t="n">
        <v>16400000</v>
      </c>
    </row>
    <row r="20">
      <c r="A20" s="4" t="inlineStr">
        <is>
          <t>Accrued expenses and other current liabilities</t>
        </is>
      </c>
      <c r="C20" s="5" t="n">
        <v>364400000</v>
      </c>
      <c r="E20" s="5" t="n">
        <v>484800000</v>
      </c>
    </row>
    <row r="21">
      <c r="A21" s="4" t="inlineStr">
        <is>
          <t>Total current liabilities</t>
        </is>
      </c>
      <c r="C21" s="5" t="n">
        <v>422500000</v>
      </c>
      <c r="E21" s="5" t="n">
        <v>640400000</v>
      </c>
    </row>
    <row r="22">
      <c r="A22" s="4" t="inlineStr">
        <is>
          <t>Long-term debt</t>
        </is>
      </c>
      <c r="C22" s="5" t="n">
        <v>2433000000</v>
      </c>
      <c r="E22" s="5" t="n">
        <v>2209800000</v>
      </c>
    </row>
    <row r="23">
      <c r="A23" s="4" t="inlineStr">
        <is>
          <t>Employee related benefits</t>
        </is>
      </c>
      <c r="C23" s="5" t="n">
        <v>18500000</v>
      </c>
      <c r="E23" s="5" t="n">
        <v>16100000</v>
      </c>
    </row>
    <row r="24">
      <c r="A24" s="4" t="inlineStr">
        <is>
          <t>Operating lease liabilities, long-term</t>
        </is>
      </c>
      <c r="C24" s="5" t="n">
        <v>72500000</v>
      </c>
      <c r="E24" s="5" t="n">
        <v>67000000</v>
      </c>
    </row>
    <row r="25">
      <c r="A25" s="4" t="inlineStr">
        <is>
          <t>Deferred tax liabilities</t>
        </is>
      </c>
      <c r="C25" s="5" t="n">
        <v>83700000</v>
      </c>
      <c r="E25" s="5" t="n">
        <v>86400000</v>
      </c>
    </row>
    <row r="26">
      <c r="A26" s="4" t="inlineStr">
        <is>
          <t>Total liabilities</t>
        </is>
      </c>
      <c r="C26" s="5" t="n">
        <v>3030200000</v>
      </c>
      <c r="E26" s="5" t="n">
        <v>3019700000</v>
      </c>
    </row>
    <row r="27">
      <c r="A27" s="3" t="inlineStr">
        <is>
          <t>Stockholders' equity (deficit)</t>
        </is>
      </c>
    </row>
    <row r="28">
      <c r="A28" s="4" t="inlineStr">
        <is>
          <t>Common stock of US $0.01 par value; 1,600.0 shares authorized and 409.6 issued and outstanding at March 31, 2021; 400.0 shares authorized and 391.1 shares issued and outstanding at December 31, 2020(1)</t>
        </is>
      </c>
      <c r="C28" s="5" t="n">
        <v>4100000</v>
      </c>
      <c r="E28" s="5" t="n">
        <v>3900000</v>
      </c>
    </row>
    <row r="29">
      <c r="A29" s="4" t="inlineStr">
        <is>
          <t>Additional paid-in capital</t>
        </is>
      </c>
      <c r="C29" s="5" t="n">
        <v>954100000</v>
      </c>
      <c r="E29" s="5" t="n">
        <v>462300000</v>
      </c>
    </row>
    <row r="30">
      <c r="A30" s="4" t="inlineStr">
        <is>
          <t>Accumulated other comprehensive income</t>
        </is>
      </c>
      <c r="C30" s="5" t="n">
        <v>6700000</v>
      </c>
      <c r="E30" s="5" t="n">
        <v>16700000</v>
      </c>
    </row>
    <row r="31">
      <c r="A31" s="4" t="inlineStr">
        <is>
          <t>Accumulated deficit</t>
        </is>
      </c>
      <c r="C31" s="5" t="n">
        <v>-1690700000</v>
      </c>
      <c r="E31" s="5" t="n">
        <v>-1726400000</v>
      </c>
    </row>
    <row r="32">
      <c r="A32" s="4" t="inlineStr">
        <is>
          <t>Total stockholders' deficit</t>
        </is>
      </c>
      <c r="C32" s="5" t="n">
        <v>-725800000</v>
      </c>
      <c r="E32" s="5" t="n">
        <v>-1243500000</v>
      </c>
    </row>
    <row r="33">
      <c r="A33" s="4" t="inlineStr">
        <is>
          <t>Total liabilities and stockholders’ deficit</t>
        </is>
      </c>
      <c r="C33" s="7" t="n">
        <v>2304400000</v>
      </c>
      <c r="E33" s="7" t="n">
        <v>1776200000</v>
      </c>
    </row>
    <row r="34">
      <c r="A34" s="4" t="inlineStr">
        <is>
          <t>Common stock, par or stated value per share</t>
        </is>
      </c>
      <c r="C34" s="6" t="n">
        <v>0.01</v>
      </c>
      <c r="D34" s="4" t="inlineStr">
        <is>
          <t>[1]</t>
        </is>
      </c>
      <c r="E34" s="6" t="n">
        <v>0.01</v>
      </c>
    </row>
    <row r="35">
      <c r="A35" s="4" t="inlineStr">
        <is>
          <t>Common stock, shares authorized</t>
        </is>
      </c>
      <c r="C35" s="5" t="n">
        <v>1600000000</v>
      </c>
      <c r="E35" s="5" t="n">
        <v>400000000</v>
      </c>
    </row>
    <row r="36">
      <c r="A36" s="4" t="inlineStr">
        <is>
          <t>Common Stock, Shares, Issued</t>
        </is>
      </c>
      <c r="B36" s="4" t="inlineStr">
        <is>
          <t>[1]</t>
        </is>
      </c>
      <c r="C36" s="5" t="n">
        <v>409600000</v>
      </c>
      <c r="E36" s="5" t="n">
        <v>391100000</v>
      </c>
    </row>
    <row r="37">
      <c r="A37" s="4" t="inlineStr">
        <is>
          <t>Common Stock, Shares, Outstanding</t>
        </is>
      </c>
      <c r="B37" s="4" t="inlineStr">
        <is>
          <t>[1]</t>
        </is>
      </c>
      <c r="C37" s="5" t="n">
        <v>409600000</v>
      </c>
      <c r="E37" s="5" t="n">
        <v>391100000</v>
      </c>
    </row>
    <row r="38"/>
    <row r="39">
      <c r="A39" s="4" t="inlineStr">
        <is>
          <t>[1]</t>
        </is>
      </c>
      <c r="B39" s="4" t="inlineStr">
        <is>
          <t>Prior period results have been adjusted to reflect the 400-for-1 stock split effected in January 2021. See Note 7, Equity Transactions and Stock Incentive Plan for details.</t>
        </is>
      </c>
    </row>
  </sheetData>
  <mergeCells count="4">
    <mergeCell ref="A1:B1"/>
    <mergeCell ref="C1:D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Comprehensive Income (Loss) Note</t>
        </is>
      </c>
      <c r="B4" s="4" t="inlineStr">
        <is>
          <t xml:space="preserve">ACCUMULATED OTHER COMPREHENSIVE INCOME The following table shows a summary of changes in accumulated other comprehensive income (loss) by component for the three months ended March 31, 2021: Foreign Currency Translation Interest Rate Swaps Forward Contracts Total Balance as of December 31, 2020 $ 16.7 $ — $ — $ 16.7 Other comprehensive income (loss) before reclassifications (9.9) 0.7 (1.1) (10.3) Amounts reclassified from accumulated other comprehensive income (loss) — — 0.3 0.3 Balance as of March 31, 2021 $ 6.8 $ 0.7 $ (0.8) $ 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Attributable to Ordinary Stockholders</t>
        </is>
      </c>
      <c r="B1" s="2" t="inlineStr">
        <is>
          <t>3 Months Ended</t>
        </is>
      </c>
    </row>
    <row r="2">
      <c r="B2" s="2" t="inlineStr">
        <is>
          <t>Mar. 31, 2021</t>
        </is>
      </c>
    </row>
    <row r="3">
      <c r="A3" s="3" t="inlineStr">
        <is>
          <t>Earnings Per Share [Abstract]</t>
        </is>
      </c>
    </row>
    <row r="4">
      <c r="A4" s="4" t="inlineStr">
        <is>
          <t>Earnings Per Share</t>
        </is>
      </c>
      <c r="B4" s="4" t="inlineStr">
        <is>
          <t>NET INCOME ATTRIBUTABLE TO ORDINARY STOCKHOLDERS The following table sets forth the computation of basic and diluted net income per share attributable to ordinary stockholders (in millions, except per share data): Three months ended 2021 2020 Numerator: Net income $ 35.7 $ 35.8 Denominator: Weighted-average shares used in computing net income per share attributable to common stockholders, basic 406.5 378.0 Weighted-average shares used in computing net income per share attributable to common stockholders, diluted 409.5 378.0 Net income per share, basic $ 0.09 $ 0.09 Net income per share, diluted $ 0.09 $ 0.09 As the Company only had one class of common shares outstanding prior to June 2020 and had no awards granted under any equity plan, there were no equity awards excluded from the computation of earnings per share for the three months ended March 31, 2020. For the three months ended March 31, 2021, the Company excluded 1,750,142 outstanding stock options and 199,867 outstanding RSUs from the calculation of diluted earnings per share as the impa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he Company performed a review for subsequent events through the date of these financial statements and noted no other material items f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Description of Business and Organization</t>
        </is>
      </c>
      <c r="B4" s="4" t="inlineStr">
        <is>
          <t>Description of business and organization Playtika Holding Corporation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t>
        </is>
      </c>
    </row>
    <row r="5">
      <c r="A5" s="4" t="inlineStr">
        <is>
          <t>Basis of Accounting, Policy</t>
        </is>
      </c>
      <c r="B5" s="4" t="inlineStr">
        <is>
          <t>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using cost minus impairment, if any, plus or minus changes resulting from observable price changes in orderly transactions for the identical or a similar investment of the same issuer. The significant accounting policies referenced in the annual consolidated financial statements of the Company as of December 31, 2020 have been applied consistently in these unaudited interim consolidated financial statements.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Operating results for the three months ended March 31, 2021 are not necessarily indicative of the results that may be expected for the year ending December 31, 2021. For further information, reference is made to the consolidated financial statements and footnotes thereto included in the Company's financial statements for the year ended December 31, 2020.</t>
        </is>
      </c>
    </row>
    <row r="6">
      <c r="A6" s="4" t="inlineStr">
        <is>
          <t>Use of Estimates, Policy</t>
        </is>
      </c>
      <c r="B6" s="4" t="inlineStr">
        <is>
          <t>Use of estimates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is>
      </c>
    </row>
    <row r="7">
      <c r="A7" s="4" t="inlineStr">
        <is>
          <t>Fair Value Measurement, Policy</t>
        </is>
      </c>
      <c r="B7" s="4" t="inlineStr">
        <is>
          <t>Significant factors, assumptions, and methodologies used in estimating fair value of equity Prior to its initial public offering of equity in January 2021, the Company, with the assistance of third-party valuation experts, used a combination of the income approach (the discounted cash flow method) and the market approach (a combination of the guideline public company method and the guideline transaction method) to estimate its equity value in connection with its stock-based compensation program discussed below. The income approach involves applying an appropriate risk-adjusted discount rate to projected cash flows based on forecasted revenue and costs. The guideline public company method estimates the value of a company by applying market multiples of publicly traded companies in the same or similar lines of business to the results and projected results of the company being valued. The guideline transaction method estimates the value of a company by applying valuation multiples paid in actual transactions for comparable public and private companies. The valuation of the Company’s equity considers a number of objective and subjective factors that it believes market participants would consider, including (a) the Company’s business, financial condition, and results of operations, including related industry trends affecting its operations; (b) its forecasted operating performance and projected future cash flows; (c) the liquid or illiquid nature of its common stock; (d) the rights and privileges of its common stock; (e) market multiples of its most comparable public peers; and (f) market conditions affecting its industry. As of the valuation date, financial forecasts were prepared and used in the computation of the estimated fair value of the Company’s equity using both the market and income approaches. The financial forecasts were based on assumed revenue growth rates and operating margin levels that considered past experience and future expectations. The assumed risks associated with achieving these forecasts were assessed in selecting the appropriate cost of capital rates. The values derived under the market and income approaches were used to determine an initial estimated fair market value of the Company’s equity. The initial estimated value was then subjected to a discount for the lack of marketability based on the impediments to liquidity as a result of the Company’s previous status as a private company, including the lack of publicly available information and the lack of a trading market. Subsequent to the Company’s initial public offering of equity in January 2021, the Company uses the public trading price of its common stock on the Nasdaq stock exchange as the basis for determining the fair market value for its common stock for purposes of its stock based compensation expense. There is inherent uncertainty in the Company’s forecasts and projections, and if different assumptions and estimates had been made than those described previously, the amount of the equity valuation and stock-based compensation expense could have been materially different.</t>
        </is>
      </c>
    </row>
    <row r="8">
      <c r="A8" s="4" t="inlineStr">
        <is>
          <t>Concentration Risk, Credit Risk, Policy</t>
        </is>
      </c>
      <c r="B8" s="4" t="inlineStr">
        <is>
          <t>Concentration of credit risk and significant customers Financial instruments, which potentially expose the Company to concentrations of credit risk, consist primarily of cash and cash equivalents, short-term bank deposits, restricted cash, accounts receivable and derivative contracts. Substantially all of the Company’s cash and cash equivalents are maintained with three financial institutions with high credit standings. The Company performs periodic evaluations of the relative credit standing of these institution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Accounts receivable are recorded at their transaction amounts and do not bear interest. The Company performs ongoing credit evaluations of its customers. The following table summarizes the major accounts receivable of the Company as a percentage of the total accounts receivable as of the dates indicated: March 31, December 31, Apple 52% 38% Google 30% 35% Facebook 8% 11% Restricted cash Restricted cash primarily consists of deposits to secure obligations under the Company's operating lease agreements and to secure company-issued credit cards. Short-term bank deposits Bank deposits with maturities of more than three months but less than one year are included in short-term bank deposits. Such short-term bank deposits are stated at cost which approximates market value.</t>
        </is>
      </c>
    </row>
    <row r="9">
      <c r="A9" s="4" t="inlineStr">
        <is>
          <t>Share-based Payment Arrangement</t>
        </is>
      </c>
      <c r="B9" s="4" t="inlineStr">
        <is>
          <t>Stock-based compensation expense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d the Black-Scholes option pricing model to estimate the fair value and compensation cost associated with stock options. As it does not have a history of market prices for its common stock because the stock was not publicly traded prior to January 2021, the Company used observable data for a group of peer companies that grant options with substantially similar terms to assist in developing its pre-IPO volatility assumption. The expected volatility of the stock was determined using weighted average measures of the implied volatility and the historical volatility for the Company’s peer group of companies for a period equal to the expected life of the option. The expected term assumption was derived using the simplified method, which is based on an average between the vesting date and the expiration date of an option. This method was chosen because there was no historical option exercise experience due to the Company being privately held. The weighted-average risk-free interest rate was based on the interest rate for U.S. Treasury bonds. The Company does not anticipate paying cash dividends on its shares of common stock in the future. The stock options have a contractual term of 10 years. Except as provided in an option agreement between the Company and the employee, if an employee is terminated (voluntarily or involuntarily), any unvested awards as of the date of termination will be forfeited. If factors change and the Company employs different assumptions, stock-based compensation cost on future awards may differ significantly from what the Company has recorded in the past. Higher volatility and longer expected terms result in an increase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securities, the Company may be required to accelerate any remaining unearned stock-based compensation cost or incur incremental cost. The Company’s stock-based compensation expense is recorded in the financial statement line item relevant to each of the award recipients. See Note 7, “Equity Transactions and Stock Incentive Plan” for additional discussion. 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as described further in Note 12. The value of each unit has been amortized into compensation expense using the straight-line method, which will result in the recognition of compensation costs in the same years as the underlying EBITDA used in the plan measurement is ear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Accounting Policies [Abstract]</t>
        </is>
      </c>
    </row>
    <row r="4">
      <c r="A4" s="4" t="inlineStr">
        <is>
          <t>Schedules of Concentration of Risk, by Risk Factor</t>
        </is>
      </c>
      <c r="B4" s="4" t="inlineStr">
        <is>
          <t>The following table summarizes the major accounts receivable of the Company as a percentage of the total accounts receivable as of the dates indicated: March 31, December 31, Apple 52% 38% Google 30% 35% Facebook 8%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Changes in goodwill for the three months ended March 31, 2021 were as follows (in millions): Three Months Ended Balance at beginning of period $ 484.8 Goodwill acquired during the year — Foreign currency translation adjustments (5.4) Balance at end of period $ 4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3 Months Ended</t>
        </is>
      </c>
    </row>
    <row r="2">
      <c r="B2" s="2" t="inlineStr">
        <is>
          <t>Mar. 31, 2021</t>
        </is>
      </c>
    </row>
    <row r="3">
      <c r="A3" s="3" t="inlineStr">
        <is>
          <t>Intangible Assets, Net (Excluding Goodwill) [Abstract]</t>
        </is>
      </c>
    </row>
    <row r="4">
      <c r="A4" s="4" t="inlineStr">
        <is>
          <t>Schedule of Finite-Lived Intangible Assets</t>
        </is>
      </c>
      <c r="B4" s="4" t="inlineStr">
        <is>
          <t xml:space="preserve">The carrying amounts and accumulated amortization expenses of the acquired intangible assets other than goodwill, net, including the impact of foreign currency exchange translation, at March 31, 2021 and December 31, 2020, were as follows (in millions): March 31, 2021 Weighted average remaining useful life (in years) Balance December 31, Historical cost basis Developed games and acquired technology 5.4 $ 481.3 $ 481.5 Trademarks and user base — 19.1 19.1 Internal use software 2.8 74.7 61.5 575.1 562.1 Accumulated amortization Developed games and acquired technology (224.5) (206.2) Trademarks and user base (19.0) (19.0) Internal use software (14.2) (9.2) (257.7) (234.4) Intangible assets other than goodwill, net $ 317.4 $ 327.7 </t>
        </is>
      </c>
    </row>
    <row r="5">
      <c r="A5" s="4" t="inlineStr">
        <is>
          <t>Schedule of Finite-Lived Intangible Assets, Future Amortization Expense</t>
        </is>
      </c>
      <c r="B5" s="4" t="inlineStr">
        <is>
          <t xml:space="preserve">As of March 31, 2021, the total expected future amortization related to intangible assets was as follows (in millions): Amortization to be included in cost of revenue Remaining 2021 $ 65.2 2022 69.9 2023 57.3 2024 40.6 2025 and thereafter 84.4 Total $ 3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Accrued expenses and other current liabilities at March 31, 2021 and December 31, 2020 were as follows (in millions): March 31, December 31, Accrued expenses $ 130.5 $ 121.6 Tax accruals 118.1 130.5 Employees and related expenses 93.4 173.8 Deferred revenues 22.4 21.3 Accrued litigation — 37.6 Total accrued expenses and other current liabilities $ 364.4 $ 4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ee, Operating Lease, Liability, Maturity</t>
        </is>
      </c>
      <c r="B4" s="4" t="inlineStr">
        <is>
          <t xml:space="preserve">Maturities of lease liabilities are as follows as of March 31, 2021 (in millions): Remaining 2021 $ 15.3 2022 20.0 2023 17.7 2024 15.2 2025 and thereafter 31.0 Total undiscounted cash flows 99.2 Less: imputed interest (9.5) Present value of lease liabilities $ 89.7 </t>
        </is>
      </c>
    </row>
    <row r="5">
      <c r="A5" s="4" t="inlineStr">
        <is>
          <t>Lessee, Operating Lease, Disclosure</t>
        </is>
      </c>
      <c r="B5" s="4" t="inlineStr">
        <is>
          <t xml:space="preserve">Supplemental balance sheet information related to leases is as follows (in millions): March 31, 2021 Operating lease right-of-use assets, gross $ 111.9 Accumulated amortization (30.1) Operating lease right-of-use assets, net $ 81.8 </t>
        </is>
      </c>
    </row>
    <row r="6">
      <c r="A6" s="4" t="inlineStr">
        <is>
          <t>Operating Lease Weighted Average Lease Terms and Discount Rates</t>
        </is>
      </c>
      <c r="B6" s="4" t="inlineStr">
        <is>
          <t>The following is a summary of weighted average remaining lease terms and discount rates for all of the Company's operating leases: March 31, 2021 Weighted average remaining lease term (years) 6.1 Weighted average discount rates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March 31, 2021 December 31, 2020 Maturity Interest Book value Face value Book value (in millions) Term Loan 2028 2.860% $ 1,854.1 $ 1,900.0 $ 2,314.4 Senior Notes 2029 4.250% 591.4 600.0 — Revolving Credit Facility 2026 n/a — — — Total debt 2,445.5 2,500.0 2,314.4 Less: Current portion of long-term debt (12.5) (19.0) (104.6) Long-term debt $ 2,433.0 $ 2,481.0 $ 2,209.8 </t>
        </is>
      </c>
    </row>
    <row r="5">
      <c r="A5" s="4" t="inlineStr">
        <is>
          <t>Schedule of Maturities of Long-term Debt</t>
        </is>
      </c>
      <c r="B5" s="4" t="inlineStr">
        <is>
          <t xml:space="preserve">Scheduled Principal Payments of Long-Term Debt The scheduled principal payments due on long-term debt are as follows (in millions): Amount Remaining 2021 $ 14.3 2022 19.0 2023 19.0 2024 19.0 2025 and thereafter 2,428.7 Total $ 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Statement) - USD ($)</t>
        </is>
      </c>
      <c r="B1" s="2" t="inlineStr">
        <is>
          <t>3 Months Ended</t>
        </is>
      </c>
    </row>
    <row r="2">
      <c r="B2" s="2" t="inlineStr">
        <is>
          <t>Mar. 31, 2021</t>
        </is>
      </c>
      <c r="C2" s="2" t="inlineStr">
        <is>
          <t>Mar. 31, 2020</t>
        </is>
      </c>
    </row>
    <row r="3">
      <c r="A3" s="3" t="inlineStr">
        <is>
          <t>Statement of Comprehensive Income [Abstract]</t>
        </is>
      </c>
    </row>
    <row r="4">
      <c r="A4" s="4" t="inlineStr">
        <is>
          <t>Revenues</t>
        </is>
      </c>
      <c r="B4" s="7" t="n">
        <v>638900000</v>
      </c>
      <c r="C4" s="7" t="n">
        <v>534200000</v>
      </c>
    </row>
    <row r="5">
      <c r="A5" s="4" t="inlineStr">
        <is>
          <t>Cost of revenue</t>
        </is>
      </c>
      <c r="B5" s="5" t="n">
        <v>183000000</v>
      </c>
      <c r="C5" s="5" t="n">
        <v>165900000</v>
      </c>
    </row>
    <row r="6">
      <c r="A6" s="4" t="inlineStr">
        <is>
          <t>Research and development</t>
        </is>
      </c>
      <c r="B6" s="5" t="n">
        <v>85200000</v>
      </c>
      <c r="C6" s="5" t="n">
        <v>60800000</v>
      </c>
    </row>
    <row r="7">
      <c r="A7" s="4" t="inlineStr">
        <is>
          <t>Sales and marketing</t>
        </is>
      </c>
      <c r="B7" s="5" t="n">
        <v>140100000</v>
      </c>
      <c r="C7" s="5" t="n">
        <v>125300000</v>
      </c>
    </row>
    <row r="8">
      <c r="A8" s="4" t="inlineStr">
        <is>
          <t>General and administrative</t>
        </is>
      </c>
      <c r="B8" s="5" t="n">
        <v>100300000</v>
      </c>
      <c r="C8" s="5" t="n">
        <v>69000000</v>
      </c>
    </row>
    <row r="9">
      <c r="A9" s="4" t="inlineStr">
        <is>
          <t>Total costs and expenses</t>
        </is>
      </c>
      <c r="B9" s="5" t="n">
        <v>508600000</v>
      </c>
      <c r="C9" s="5" t="n">
        <v>421000000</v>
      </c>
    </row>
    <row r="10">
      <c r="A10" s="4" t="inlineStr">
        <is>
          <t>Income from operations</t>
        </is>
      </c>
      <c r="B10" s="5" t="n">
        <v>130300000</v>
      </c>
      <c r="C10" s="5" t="n">
        <v>113200000</v>
      </c>
    </row>
    <row r="11">
      <c r="A11" s="4" t="inlineStr">
        <is>
          <t>Total interest expense and other, net</t>
        </is>
      </c>
      <c r="B11" s="5" t="n">
        <v>75700000</v>
      </c>
      <c r="C11" s="5" t="n">
        <v>58300000</v>
      </c>
    </row>
    <row r="12">
      <c r="A12" s="4" t="inlineStr">
        <is>
          <t>Income before income taxes</t>
        </is>
      </c>
      <c r="B12" s="5" t="n">
        <v>54600000</v>
      </c>
      <c r="C12" s="5" t="n">
        <v>54900000</v>
      </c>
    </row>
    <row r="13">
      <c r="A13" s="4" t="inlineStr">
        <is>
          <t>Provision for income taxes</t>
        </is>
      </c>
      <c r="B13" s="5" t="n">
        <v>18900000</v>
      </c>
      <c r="C13" s="5" t="n">
        <v>19100000</v>
      </c>
    </row>
    <row r="14">
      <c r="A14" s="4" t="inlineStr">
        <is>
          <t>Net income</t>
        </is>
      </c>
      <c r="B14" s="5" t="n">
        <v>35700000</v>
      </c>
      <c r="C14" s="5" t="n">
        <v>35800000</v>
      </c>
    </row>
    <row r="15">
      <c r="A15" s="4" t="inlineStr">
        <is>
          <t>Foreign currency translation</t>
        </is>
      </c>
      <c r="B15" s="5" t="n">
        <v>-9900000</v>
      </c>
      <c r="C15" s="5" t="n">
        <v>-2300000</v>
      </c>
    </row>
    <row r="16">
      <c r="A16" s="4" t="inlineStr">
        <is>
          <t>Change in fair value of derivatives</t>
        </is>
      </c>
      <c r="B16" s="5" t="n">
        <v>-100000</v>
      </c>
      <c r="C16" s="5" t="n">
        <v>0</v>
      </c>
    </row>
    <row r="17">
      <c r="A17" s="4" t="inlineStr">
        <is>
          <t>Total other comprehensive loss</t>
        </is>
      </c>
      <c r="B17" s="5" t="n">
        <v>-10000000</v>
      </c>
      <c r="C17" s="5" t="n">
        <v>-2300000</v>
      </c>
    </row>
    <row r="18">
      <c r="A18" s="4" t="inlineStr">
        <is>
          <t>Comprehensive income</t>
        </is>
      </c>
      <c r="B18" s="7" t="n">
        <v>25700000</v>
      </c>
      <c r="C18" s="7" t="n">
        <v>33500000</v>
      </c>
    </row>
    <row r="19">
      <c r="A19" s="4" t="inlineStr">
        <is>
          <t>Net income per share, basic</t>
        </is>
      </c>
      <c r="B19" s="6" t="n">
        <v>0.09</v>
      </c>
      <c r="C19" s="6" t="n">
        <v>0.09</v>
      </c>
    </row>
    <row r="20">
      <c r="A20" s="4" t="inlineStr">
        <is>
          <t>Net income per share, diluted</t>
        </is>
      </c>
      <c r="B20" s="6" t="n">
        <v>0.09</v>
      </c>
      <c r="C20" s="6" t="n">
        <v>0.09</v>
      </c>
    </row>
    <row r="21">
      <c r="A21" s="4" t="inlineStr">
        <is>
          <t>Weighted-average shares used in computing net income per share attributable to common stockholders, basic</t>
        </is>
      </c>
      <c r="B21" s="5" t="n">
        <v>406500000</v>
      </c>
      <c r="C21" s="5" t="n">
        <v>378000000</v>
      </c>
    </row>
    <row r="22">
      <c r="A22" s="4" t="inlineStr">
        <is>
          <t>Weighted-average shares used in computing net income per share attributable to common stockholders, diluted</t>
        </is>
      </c>
      <c r="B22" s="5" t="n">
        <v>409500000</v>
      </c>
      <c r="C22" s="5" t="n">
        <v>378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ransactions and Stock Incentive Plan (Tables)</t>
        </is>
      </c>
      <c r="B1" s="2" t="inlineStr">
        <is>
          <t>3 Months Ended</t>
        </is>
      </c>
    </row>
    <row r="2">
      <c r="B2" s="2" t="inlineStr">
        <is>
          <t>Mar. 31, 2021</t>
        </is>
      </c>
    </row>
    <row r="3">
      <c r="A3" s="3" t="inlineStr">
        <is>
          <t>Share-based Payment Arrangement [Abstract]</t>
        </is>
      </c>
    </row>
    <row r="4">
      <c r="A4" s="4" t="inlineStr">
        <is>
          <t>Share-based Compensation Arrangements by Share-based Payment Award, Options, Vested and Expected to Vest, Outstanding</t>
        </is>
      </c>
      <c r="B4" s="4" t="inlineStr">
        <is>
          <t xml:space="preserve">The following table summarizes the Company’s stock option activity during the three months ended March 31, 2021: Weighted Weighted Stock Average Average Intrinsic Options Remaining Exercise Value Outstanding Term (in years) Price (in millions) Outstanding at January 1, 2021 8,000,000 9.5 $ 18.71 Granted 7,985,297 $ 27.00 Exercised — Cancelled (42,866) $ 27.00 Expired — Outstanding at March 31, 2021 15,942,431 9.5 $ 22.84 $ 69.7 Exercisable at March 31, 2021 — — $ — $ — </t>
        </is>
      </c>
    </row>
    <row r="5">
      <c r="A5" s="4" t="inlineStr">
        <is>
          <t>Share-based Payment Arrangement, Restricted Stock Unit, Activity</t>
        </is>
      </c>
      <c r="B5" s="4" t="inlineStr">
        <is>
          <t xml:space="preserve">The following table summarizes the Company’s RSU activity during the three months ended March 31, 2021: Weighted Total Fair Average Value of Grant Date Shares Vested Shares Fair Value (in millions) Outstanding at January 1, 2021 5,944,800 $ 21.04 Granted 4,979,120 $ 31.71 Vested (18,518) $ 32.30 $ 0.6 Cancelled (23,081) $ 31.62 Outstanding at March 31, 2021 10,882,321 $ 25.88 </t>
        </is>
      </c>
    </row>
    <row r="6">
      <c r="A6" s="4" t="inlineStr">
        <is>
          <t>Share-based Payment Arrangement, Cost by Plan</t>
        </is>
      </c>
      <c r="B6" s="4" t="inlineStr">
        <is>
          <t xml:space="preserve">The following table summarizes stock-based compensation costs by award type (in millions): Three months ended March 31, 2021 Stock options $ 8.5 RSUs 15.8 Total stock-based compensation costs $ 24.3 </t>
        </is>
      </c>
    </row>
    <row r="7">
      <c r="A7" s="4" t="inlineStr">
        <is>
          <t>Disclosure of Share-based Compensation Arrangements by Share-based Payment Award</t>
        </is>
      </c>
      <c r="B7" s="4" t="inlineStr">
        <is>
          <t xml:space="preserve">The following table summarizes stock-based compensation costs as reported on the Company’s consolidated statement of comprehensive income (in millions): Three months ended March 31, 2021 Research and development expenses $ 6.5 Sales and marketing expenses 2.8 General and administrative expenses 15.0 Total stock-based compensation costs $ 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arrying Values and Estimated Fair Values of Debt Instruments</t>
        </is>
      </c>
      <c r="B4" s="4" t="inlineStr">
        <is>
          <t xml:space="preserve">The following table summarizes the fair value measurement of the Company’s long-term debt at March 31, 2021 (in millions): March 31, 2021 Face Value Fair Value Fair Value Hierarchy Term Loan $ 1,900.0 $ 1,888.1 Level 2 Senior Notes 600.0 586.5 Level 2 Total debt $ 2,500.0 $ 2,474.6 </t>
        </is>
      </c>
    </row>
    <row r="5">
      <c r="A5" s="4" t="inlineStr">
        <is>
          <t>Schedule of Fair Value, Assets and Liabilities Measured on Recurring Basis</t>
        </is>
      </c>
      <c r="B5" s="4" t="inlineStr">
        <is>
          <t xml:space="preserve">The following table sets forth the assets and liabilities measured at fair value on a recurring basis in the Company’s consolidated balance sheets at March 31, 2021 (in millions): Pricing Fair Value at Category March 31, 2021 Other non-current assets: Derivative instruments - interest rate swaps Level 2 $ 4.7 Accrued expenses and other current liabilities: Derivative instruments - interest rate swaps Level 2 $ 4.0 Derivative instruments - FX forward Level 2 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ovide information about disaggregated revenue by geographic location of the Company’s players and by type of platform (in millions): Three months ended 2021 2020 Geographic location USA $ 454.7 $ 375.4 EMEA 91.7 80.7 APAC 49.9 41.4 Other 42.6 36.7 Total $ 638.9 $ 534.2 Platform type Mobile $ 513.2 $ 429.7 Web 125.7 104.5 Total $ 638.9 $ 534.2 Revenues through third-party platforms and through the Company’s own proprietary platforms were as follows (in millions): Three months ended 2021 2020 Revenues Third-party platforms $ 523.0 $ 473.0 Internal proprietary platforms 115.9 61.2 Total $ 638.9 $ 534.2 </t>
        </is>
      </c>
    </row>
    <row r="5">
      <c r="A5" s="4" t="inlineStr">
        <is>
          <t>Contract with Customer, Contract Asset, Contract Liability, and Receivable</t>
        </is>
      </c>
      <c r="B5" s="4" t="inlineStr">
        <is>
          <t>Balances of the Company’s contract assets and liabilities are as follows (in millions): March 31, December 31, Accounts receivable $ 182.4 $ 129.3 Contract assets (1) 6.1 5.8 Contract liabilities (2) 22.4 21.3 _______ (1) Contract assets are included within prepaid expenses and other current assets as “deferred charges” in the Company’s consolidated balance sheets. (2) Contract liabilities are included within accrued expenses and other current liabilities as “deferred revenues” in the Company’s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Expense and Other, Net (Tables)</t>
        </is>
      </c>
      <c r="B1" s="2" t="inlineStr">
        <is>
          <t>3 Months Ended</t>
        </is>
      </c>
    </row>
    <row r="2">
      <c r="B2" s="2" t="inlineStr">
        <is>
          <t>Mar. 31, 2021</t>
        </is>
      </c>
    </row>
    <row r="3">
      <c r="A3" s="3" t="inlineStr">
        <is>
          <t>Other Income and Expenses [Abstract]</t>
        </is>
      </c>
    </row>
    <row r="4">
      <c r="A4" s="4" t="inlineStr">
        <is>
          <t>Schedule of Other Operating Cost and Expense, by Component</t>
        </is>
      </c>
      <c r="B4" s="4" t="inlineStr">
        <is>
          <t xml:space="preserve">Interest expense and other, net are as follows (in millions): Three months ended 2021 2020 Interest expense $ 78.0 $ 53.4 Interest income (0.2) (0.1) Foreign currency exchange, net (0.8) 4.9 Other (1.3) 0.1 Total interest expense and other, net $ 75.7 $ 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Three months ended (in millions, except tax rate) 2021 2020 Income before income taxes $ 54.6 $ 54.9 Provision for income taxes $ 18.9 $ 19.1 Effective tax rate 34.6 % 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 xml:space="preserve">The following table shows a summary of changes in accumulated other comprehensive income (loss) by component for the three months ended March 31, 2021: Foreign Currency Translation Interest Rate Swaps Forward Contracts Total Balance as of December 31, 2020 $ 16.7 $ — $ — $ 16.7 Other comprehensive income (loss) before reclassifications (9.9) 0.7 (1.1) (10.3) Amounts reclassified from accumulated other comprehensive income (loss) — — 0.3 0.3 Balance as of March 31, 2021 $ 6.8 $ 0.7 $ (0.8) $ 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Attributable to Ordinary Stockholder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attributable to ordinary stockholders (in millions, except per share data): Three months ended 2021 2020 Numerator: Net income $ 35.7 $ 35.8 Denominator: Weighted-average shares used in computing net income per share attributable to common stockholders, basic 406.5 378.0 Weighted-average shares used in computing net income per share attributable to common stockholders, diluted 409.5 378.0 Net income per share, basic $ 0.09 $ 0.09 Net income per share, diluted $ 0.09 $ 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 Basis of Presentation and Consolidation (Details)</t>
        </is>
      </c>
      <c r="B1" s="2" t="inlineStr">
        <is>
          <t>3 Months Ended</t>
        </is>
      </c>
    </row>
    <row r="2">
      <c r="B2" s="2" t="inlineStr">
        <is>
          <t>Mar. 31, 2021</t>
        </is>
      </c>
    </row>
    <row r="3">
      <c r="A3" s="4" t="inlineStr">
        <is>
          <t>Maximum</t>
        </is>
      </c>
    </row>
    <row r="4">
      <c r="A4" s="3" t="inlineStr">
        <is>
          <t>Organization and Summary of Significant Accounting Policies [Line Items]</t>
        </is>
      </c>
    </row>
    <row r="5">
      <c r="A5" s="4" t="inlineStr">
        <is>
          <t>Equity Method Investment, Ownership Percentage</t>
        </is>
      </c>
      <c r="B5" s="4" t="inlineStr">
        <is>
          <t>50.00%</t>
        </is>
      </c>
    </row>
    <row r="6">
      <c r="A6" s="4" t="inlineStr">
        <is>
          <t>Percentage of Ownership in Affiliates at Costs Minus Impairment</t>
        </is>
      </c>
      <c r="B6" s="4" t="inlineStr">
        <is>
          <t>20.00%</t>
        </is>
      </c>
    </row>
    <row r="7">
      <c r="A7" s="4" t="inlineStr">
        <is>
          <t>Minimum</t>
        </is>
      </c>
    </row>
    <row r="8">
      <c r="A8" s="3" t="inlineStr">
        <is>
          <t>Organization and Summary of Significant Accounting Policies [Line Items]</t>
        </is>
      </c>
    </row>
    <row r="9">
      <c r="A9" s="4" t="inlineStr">
        <is>
          <t>Equity Method Investment, Ownership Percentage</t>
        </is>
      </c>
      <c r="B9" s="4" t="inlineStr">
        <is>
          <t>20.00%</t>
        </is>
      </c>
    </row>
    <row r="10">
      <c r="A10" s="4" t="inlineStr">
        <is>
          <t>Majority Ownership Percentage of Consolidated Affiliates</t>
        </is>
      </c>
      <c r="B10"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Concentration Risk (Details) - Customer Concentration Risk</t>
        </is>
      </c>
      <c r="B1" s="2" t="inlineStr">
        <is>
          <t>3 Months Ended</t>
        </is>
      </c>
      <c r="C1" s="2" t="inlineStr">
        <is>
          <t>12 Months Ended</t>
        </is>
      </c>
    </row>
    <row r="2">
      <c r="B2" s="2" t="inlineStr">
        <is>
          <t>Mar. 31, 2021</t>
        </is>
      </c>
      <c r="C2" s="2" t="inlineStr">
        <is>
          <t>Dec. 31, 2020</t>
        </is>
      </c>
    </row>
    <row r="3">
      <c r="A3" s="4" t="inlineStr">
        <is>
          <t>Apple</t>
        </is>
      </c>
    </row>
    <row r="4">
      <c r="A4" s="3" t="inlineStr">
        <is>
          <t>Organization and Summary of Significant Accounting Policies [Line Items]</t>
        </is>
      </c>
    </row>
    <row r="5">
      <c r="A5" s="4" t="inlineStr">
        <is>
          <t>Concentration Risk, Percentage</t>
        </is>
      </c>
      <c r="B5" s="4" t="inlineStr">
        <is>
          <t>52.00%</t>
        </is>
      </c>
      <c r="C5" s="4" t="inlineStr">
        <is>
          <t>38.00%</t>
        </is>
      </c>
    </row>
    <row r="6">
      <c r="A6" s="4" t="inlineStr">
        <is>
          <t>Google</t>
        </is>
      </c>
    </row>
    <row r="7">
      <c r="A7" s="3" t="inlineStr">
        <is>
          <t>Organization and Summary of Significant Accounting Policies [Line Items]</t>
        </is>
      </c>
    </row>
    <row r="8">
      <c r="A8" s="4" t="inlineStr">
        <is>
          <t>Concentration Risk, Percentage</t>
        </is>
      </c>
      <c r="B8" s="4" t="inlineStr">
        <is>
          <t>30.00%</t>
        </is>
      </c>
      <c r="C8" s="4" t="inlineStr">
        <is>
          <t>35.00%</t>
        </is>
      </c>
    </row>
    <row r="9">
      <c r="A9" s="4" t="inlineStr">
        <is>
          <t>Facebook</t>
        </is>
      </c>
    </row>
    <row r="10">
      <c r="A10" s="3" t="inlineStr">
        <is>
          <t>Organization and Summary of Significant Accounting Policies [Line Items]</t>
        </is>
      </c>
    </row>
    <row r="11">
      <c r="A11" s="4" t="inlineStr">
        <is>
          <t>Concentration Risk, Percentage</t>
        </is>
      </c>
      <c r="B11" s="4" t="inlineStr">
        <is>
          <t>8.00%</t>
        </is>
      </c>
      <c r="C11" s="4" t="inlineStr">
        <is>
          <t>1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Stock-based Compensation Expense (Details) - Share-based Payment Arrangement, Option</t>
        </is>
      </c>
      <c r="B1" s="2" t="inlineStr">
        <is>
          <t>3 Months Ended</t>
        </is>
      </c>
    </row>
    <row r="2">
      <c r="B2" s="2" t="inlineStr">
        <is>
          <t>Mar. 31, 2021</t>
        </is>
      </c>
    </row>
    <row r="3">
      <c r="A3" s="3" t="inlineStr">
        <is>
          <t>Accounting Policies [Abstract]</t>
        </is>
      </c>
    </row>
    <row r="4">
      <c r="A4" s="4" t="inlineStr">
        <is>
          <t>Share-based compensation arrangement by share-based payment award, fair value assumptions, expected term</t>
        </is>
      </c>
      <c r="B4" s="4" t="inlineStr">
        <is>
          <t>10 years</t>
        </is>
      </c>
    </row>
    <row r="5">
      <c r="A5" s="3" t="inlineStr">
        <is>
          <t>Organization and Summary of Significant Accounting Policies [Line Items]</t>
        </is>
      </c>
    </row>
    <row r="6">
      <c r="A6" s="4" t="inlineStr">
        <is>
          <t>Share-based compensation arrangement by share-based payment award, award vesting period</t>
        </is>
      </c>
      <c r="B6" s="4" t="inlineStr">
        <is>
          <t>4 years</t>
        </is>
      </c>
    </row>
    <row r="7">
      <c r="A7" s="4" t="inlineStr">
        <is>
          <t>Share-based compensation arrangement by share-based payment award, award vesting rights, percentage</t>
        </is>
      </c>
      <c r="B7" s="4" t="inlineStr">
        <is>
          <t>2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80" customWidth="1" min="2" max="2"/>
    <col width="15" customWidth="1" min="3" max="3"/>
    <col width="13" customWidth="1" min="4" max="4"/>
    <col width="13" customWidth="1" min="5" max="5"/>
    <col width="27" customWidth="1" min="6" max="6"/>
    <col width="21" customWidth="1" min="7" max="7"/>
    <col width="18" customWidth="1" min="8" max="8"/>
  </cols>
  <sheetData>
    <row r="1">
      <c r="A1" s="1" t="inlineStr">
        <is>
          <t>Statement of Shareholders' Equity (Statement) - USD ($)</t>
        </is>
      </c>
      <c r="C1" s="2" t="inlineStr">
        <is>
          <t>Total</t>
        </is>
      </c>
      <c r="D1" s="2" t="inlineStr">
        <is>
          <t>Common Stock</t>
        </is>
      </c>
      <c r="F1" s="2" t="inlineStr">
        <is>
          <t>Additional Paid-in Capital</t>
        </is>
      </c>
      <c r="G1" s="2" t="inlineStr">
        <is>
          <t>Comprehensive Income</t>
        </is>
      </c>
      <c r="H1" s="2" t="inlineStr">
        <is>
          <t>Retained Earnings</t>
        </is>
      </c>
    </row>
    <row r="2">
      <c r="A2" s="4" t="inlineStr">
        <is>
          <t>Shares, Outstanding</t>
        </is>
      </c>
      <c r="B2" s="4" t="inlineStr">
        <is>
          <t>[1]</t>
        </is>
      </c>
      <c r="D2" s="5" t="n">
        <v>378000000</v>
      </c>
    </row>
    <row r="3">
      <c r="A3" s="4" t="inlineStr">
        <is>
          <t>Total stockholders' deficit</t>
        </is>
      </c>
      <c r="C3" s="7" t="n">
        <v>-1615500000</v>
      </c>
      <c r="D3" s="7" t="n">
        <v>3800000</v>
      </c>
      <c r="E3" s="4" t="inlineStr">
        <is>
          <t>[1]</t>
        </is>
      </c>
      <c r="F3" s="7" t="n">
        <v>202100000</v>
      </c>
      <c r="G3" s="7" t="n">
        <v>-2900000</v>
      </c>
      <c r="H3" s="7" t="n">
        <v>-1818500000</v>
      </c>
    </row>
    <row r="4">
      <c r="A4" s="4" t="inlineStr">
        <is>
          <t>Net Income (Loss) Attributable to Parent</t>
        </is>
      </c>
      <c r="C4" s="5" t="n">
        <v>35800000</v>
      </c>
      <c r="H4" s="5" t="n">
        <v>35800000</v>
      </c>
    </row>
    <row r="5">
      <c r="A5" s="4" t="inlineStr">
        <is>
          <t>Total other comprehensive loss</t>
        </is>
      </c>
      <c r="C5" s="5" t="n">
        <v>-2300000</v>
      </c>
      <c r="G5" s="5" t="n">
        <v>-2300000</v>
      </c>
    </row>
    <row r="6">
      <c r="A6" s="4" t="inlineStr">
        <is>
          <t>Shares, Outstanding</t>
        </is>
      </c>
      <c r="B6" s="4" t="inlineStr">
        <is>
          <t>[1]</t>
        </is>
      </c>
      <c r="D6" s="5" t="n">
        <v>378000000</v>
      </c>
    </row>
    <row r="7">
      <c r="A7" s="4" t="inlineStr">
        <is>
          <t>Total stockholders' deficit</t>
        </is>
      </c>
      <c r="C7" s="5" t="n">
        <v>-1582000000</v>
      </c>
      <c r="D7" s="7" t="n">
        <v>3800000</v>
      </c>
      <c r="E7" s="4" t="inlineStr">
        <is>
          <t>[1]</t>
        </is>
      </c>
      <c r="F7" s="5" t="n">
        <v>202100000</v>
      </c>
      <c r="G7" s="5" t="n">
        <v>-5200000</v>
      </c>
      <c r="H7" s="5" t="n">
        <v>-1782700000</v>
      </c>
    </row>
    <row r="8">
      <c r="A8" s="4" t="inlineStr">
        <is>
          <t>Shares, Outstanding</t>
        </is>
      </c>
      <c r="D8" s="5" t="n">
        <v>391100000</v>
      </c>
    </row>
    <row r="9">
      <c r="A9" s="4" t="inlineStr">
        <is>
          <t>Total stockholders' deficit</t>
        </is>
      </c>
      <c r="C9" s="5" t="n">
        <v>-1243500000</v>
      </c>
      <c r="D9" s="7" t="n">
        <v>3900000</v>
      </c>
      <c r="F9" s="5" t="n">
        <v>462300000</v>
      </c>
      <c r="G9" s="5" t="n">
        <v>16700000</v>
      </c>
      <c r="H9" s="5" t="n">
        <v>-1726400000</v>
      </c>
    </row>
    <row r="10">
      <c r="A10" s="4" t="inlineStr">
        <is>
          <t>Net Income (Loss) Attributable to Parent</t>
        </is>
      </c>
      <c r="C10" s="5" t="n">
        <v>35700000</v>
      </c>
      <c r="H10" s="5" t="n">
        <v>35700000</v>
      </c>
    </row>
    <row r="11">
      <c r="A11" s="4" t="inlineStr">
        <is>
          <t>Stock Issued During Period, Shares, New Issues</t>
        </is>
      </c>
      <c r="D11" s="5" t="n">
        <v>18500000</v>
      </c>
    </row>
    <row r="12">
      <c r="A12" s="4" t="inlineStr">
        <is>
          <t>Stock Issued During Period, Value, New Issues</t>
        </is>
      </c>
      <c r="C12" s="5" t="n">
        <v>467700000</v>
      </c>
      <c r="D12" s="7" t="n">
        <v>200000</v>
      </c>
      <c r="F12" s="5" t="n">
        <v>467500000</v>
      </c>
    </row>
    <row r="13">
      <c r="A13" s="4" t="inlineStr">
        <is>
          <t>Total other comprehensive loss</t>
        </is>
      </c>
      <c r="C13" s="5" t="n">
        <v>-10000000</v>
      </c>
      <c r="G13" s="5" t="n">
        <v>-10000000</v>
      </c>
    </row>
    <row r="14">
      <c r="A14" s="4" t="inlineStr">
        <is>
          <t>APIC, Share-based Payment Arrangement, Increase for Cost Recognition</t>
        </is>
      </c>
      <c r="C14" s="5" t="n">
        <v>24300000</v>
      </c>
      <c r="F14" s="5" t="n">
        <v>24300000</v>
      </c>
    </row>
    <row r="15">
      <c r="A15" s="4" t="inlineStr">
        <is>
          <t>Shares, Outstanding</t>
        </is>
      </c>
      <c r="D15" s="5" t="n">
        <v>409600000</v>
      </c>
    </row>
    <row r="16">
      <c r="A16" s="4" t="inlineStr">
        <is>
          <t>Total stockholders' deficit</t>
        </is>
      </c>
      <c r="C16" s="7" t="n">
        <v>-725800000</v>
      </c>
      <c r="D16" s="7" t="n">
        <v>4100000</v>
      </c>
      <c r="F16" s="7" t="n">
        <v>954100000</v>
      </c>
      <c r="G16" s="7" t="n">
        <v>6700000</v>
      </c>
      <c r="H16" s="7" t="n">
        <v>-1690700000</v>
      </c>
    </row>
    <row r="17"/>
    <row r="18">
      <c r="A18" s="4" t="inlineStr">
        <is>
          <t>[1]</t>
        </is>
      </c>
      <c r="B18" s="4" t="inlineStr">
        <is>
          <t>Prior period results have been adjusted to reflect the 400-for-1 stock split effected in January 2021. See Note 7, Equity Transactions and Stock Incentive Plan for details</t>
        </is>
      </c>
    </row>
  </sheetData>
  <mergeCells count="4">
    <mergeCell ref="A1:B1"/>
    <mergeCell ref="D1:E1"/>
    <mergeCell ref="A17:G17"/>
    <mergeCell ref="B18:G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Goodwill (Details)</t>
        </is>
      </c>
      <c r="B1" s="2" t="inlineStr">
        <is>
          <t>3 Months Ended</t>
        </is>
      </c>
    </row>
    <row r="2">
      <c r="B2" s="2" t="inlineStr">
        <is>
          <t>Mar. 31, 2021USD ($)</t>
        </is>
      </c>
    </row>
    <row r="3">
      <c r="A3" s="3" t="inlineStr">
        <is>
          <t>Goodwill and Intangible Assets Disclosure [Abstract]</t>
        </is>
      </c>
    </row>
    <row r="4">
      <c r="A4" s="4" t="inlineStr">
        <is>
          <t>Balance at beginning of period</t>
        </is>
      </c>
      <c r="B4" s="7" t="n">
        <v>484800000</v>
      </c>
    </row>
    <row r="5">
      <c r="A5" s="4" t="inlineStr">
        <is>
          <t>Goodwill acquired during the year</t>
        </is>
      </c>
      <c r="B5" s="5" t="n">
        <v>0</v>
      </c>
    </row>
    <row r="6">
      <c r="A6" s="4" t="inlineStr">
        <is>
          <t>Foreign currency translation adjustments</t>
        </is>
      </c>
      <c r="B6" s="5" t="n">
        <v>-5400000</v>
      </c>
    </row>
    <row r="7">
      <c r="A7" s="4" t="inlineStr">
        <is>
          <t>Balance at end of period</t>
        </is>
      </c>
      <c r="B7" s="7" t="n">
        <v>4794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 Schedule of Expected Future Amortization Expense (Details) - USD ($)</t>
        </is>
      </c>
      <c r="B1" s="2" t="inlineStr">
        <is>
          <t>Mar. 31, 2021</t>
        </is>
      </c>
      <c r="C1" s="2" t="inlineStr">
        <is>
          <t>Dec. 31, 2020</t>
        </is>
      </c>
    </row>
    <row r="2">
      <c r="A2" s="3" t="inlineStr">
        <is>
          <t>Finite-Lived Intangible Assets [Line Items]</t>
        </is>
      </c>
    </row>
    <row r="3">
      <c r="A3" s="4" t="inlineStr">
        <is>
          <t>Intangible assets other than goodwill, net</t>
        </is>
      </c>
      <c r="B3" s="7" t="n">
        <v>317400000</v>
      </c>
      <c r="C3" s="7" t="n">
        <v>327700000</v>
      </c>
    </row>
    <row r="4">
      <c r="A4" s="4" t="inlineStr">
        <is>
          <t>Cost of Revenue</t>
        </is>
      </c>
    </row>
    <row r="5">
      <c r="A5" s="3" t="inlineStr">
        <is>
          <t>Finite-Lived Intangible Assets [Line Items]</t>
        </is>
      </c>
    </row>
    <row r="6">
      <c r="A6" s="4" t="inlineStr">
        <is>
          <t>Finite-lived intangible asset, expected amortization, remainder of 2021</t>
        </is>
      </c>
      <c r="B6" s="5" t="n">
        <v>65200000</v>
      </c>
    </row>
    <row r="7">
      <c r="A7" s="4" t="inlineStr">
        <is>
          <t>Finite-lived intangible asset, expected amortization, 2022</t>
        </is>
      </c>
      <c r="B7" s="5" t="n">
        <v>69900000</v>
      </c>
    </row>
    <row r="8">
      <c r="A8" s="4" t="inlineStr">
        <is>
          <t>Finite-lived intangible asset, expected amortization, 2023</t>
        </is>
      </c>
      <c r="B8" s="5" t="n">
        <v>57300000</v>
      </c>
    </row>
    <row r="9">
      <c r="A9" s="4" t="inlineStr">
        <is>
          <t>Finite-lived intangible asset, expected amortization, 2024</t>
        </is>
      </c>
      <c r="B9" s="5" t="n">
        <v>40600000</v>
      </c>
    </row>
    <row r="10">
      <c r="A10" s="4" t="inlineStr">
        <is>
          <t>Finite-lived intangible asset, expected amortization, 2025 and thereafter</t>
        </is>
      </c>
      <c r="B10" s="5" t="n">
        <v>84400000</v>
      </c>
    </row>
    <row r="11">
      <c r="A11" s="4" t="inlineStr">
        <is>
          <t>Intangible assets other than goodwill, net</t>
        </is>
      </c>
      <c r="B11" s="7" t="n">
        <v>317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Goodwill and Other - Schedule of Acquired Intangible Assets Other than Goodwill (Details) - USD ($)</t>
        </is>
      </c>
      <c r="B1" s="2" t="inlineStr">
        <is>
          <t>3 Months Ended</t>
        </is>
      </c>
    </row>
    <row r="2">
      <c r="B2" s="2" t="inlineStr">
        <is>
          <t>Mar. 31, 2021</t>
        </is>
      </c>
      <c r="C2" s="2" t="inlineStr">
        <is>
          <t>Dec. 31, 2020</t>
        </is>
      </c>
    </row>
    <row r="3">
      <c r="A3" s="3" t="inlineStr">
        <is>
          <t>Finite-Lived Intangible Assets [Line Items]</t>
        </is>
      </c>
    </row>
    <row r="4">
      <c r="A4" s="4" t="inlineStr">
        <is>
          <t>Historical cost basis</t>
        </is>
      </c>
      <c r="B4" s="7" t="n">
        <v>575100000</v>
      </c>
      <c r="C4" s="7" t="n">
        <v>562100000</v>
      </c>
    </row>
    <row r="5">
      <c r="A5" s="4" t="inlineStr">
        <is>
          <t>Accumulated amortization</t>
        </is>
      </c>
      <c r="B5" s="5" t="n">
        <v>-257700000</v>
      </c>
      <c r="C5" s="5" t="n">
        <v>-234400000</v>
      </c>
    </row>
    <row r="6">
      <c r="A6" s="4" t="inlineStr">
        <is>
          <t>Intangible assets other than goodwill, net</t>
        </is>
      </c>
      <c r="B6" s="7" t="n">
        <v>317400000</v>
      </c>
      <c r="C6" s="5" t="n">
        <v>327700000</v>
      </c>
    </row>
    <row r="7">
      <c r="A7" s="4" t="inlineStr">
        <is>
          <t>Developed games and acquired technology</t>
        </is>
      </c>
    </row>
    <row r="8">
      <c r="A8" s="3" t="inlineStr">
        <is>
          <t>Finite-Lived Intangible Assets [Line Items]</t>
        </is>
      </c>
    </row>
    <row r="9">
      <c r="A9" s="4" t="inlineStr">
        <is>
          <t>Weighted average useful life (in years)</t>
        </is>
      </c>
      <c r="B9" s="4" t="inlineStr">
        <is>
          <t>5 years 4 months 24 days</t>
        </is>
      </c>
    </row>
    <row r="10">
      <c r="A10" s="4" t="inlineStr">
        <is>
          <t>Historical cost basis</t>
        </is>
      </c>
      <c r="B10" s="7" t="n">
        <v>481300000</v>
      </c>
      <c r="C10" s="5" t="n">
        <v>481500000</v>
      </c>
    </row>
    <row r="11">
      <c r="A11" s="4" t="inlineStr">
        <is>
          <t>Accumulated amortization</t>
        </is>
      </c>
      <c r="B11" s="5" t="n">
        <v>-224500000</v>
      </c>
      <c r="C11" s="5" t="n">
        <v>-206200000</v>
      </c>
    </row>
    <row r="12">
      <c r="A12" s="4" t="inlineStr">
        <is>
          <t>Trademarks and users base</t>
        </is>
      </c>
    </row>
    <row r="13">
      <c r="A13" s="3" t="inlineStr">
        <is>
          <t>Finite-Lived Intangible Assets [Line Items]</t>
        </is>
      </c>
    </row>
    <row r="14">
      <c r="A14" s="4" t="inlineStr">
        <is>
          <t>Historical cost basis</t>
        </is>
      </c>
      <c r="B14" s="5" t="n">
        <v>19100000</v>
      </c>
      <c r="C14" s="5" t="n">
        <v>19100000</v>
      </c>
    </row>
    <row r="15">
      <c r="A15" s="4" t="inlineStr">
        <is>
          <t>Accumulated amortization</t>
        </is>
      </c>
      <c r="B15" s="7" t="n">
        <v>-19000000</v>
      </c>
      <c r="C15" s="5" t="n">
        <v>-19000000</v>
      </c>
    </row>
    <row r="16">
      <c r="A16" s="4" t="inlineStr">
        <is>
          <t>Internal use software</t>
        </is>
      </c>
    </row>
    <row r="17">
      <c r="A17" s="3" t="inlineStr">
        <is>
          <t>Finite-Lived Intangible Assets [Line Items]</t>
        </is>
      </c>
    </row>
    <row r="18">
      <c r="A18" s="4" t="inlineStr">
        <is>
          <t>Weighted average useful life (in years)</t>
        </is>
      </c>
      <c r="B18" s="4" t="inlineStr">
        <is>
          <t>2 years 9 months 18 days</t>
        </is>
      </c>
    </row>
    <row r="19">
      <c r="A19" s="4" t="inlineStr">
        <is>
          <t>Historical cost basis</t>
        </is>
      </c>
      <c r="B19" s="7" t="n">
        <v>74700000</v>
      </c>
      <c r="C19" s="5" t="n">
        <v>61500000</v>
      </c>
    </row>
    <row r="20">
      <c r="A20" s="4" t="inlineStr">
        <is>
          <t>Accumulated amortization</t>
        </is>
      </c>
      <c r="B20" s="7" t="n">
        <v>-14200000</v>
      </c>
      <c r="C20" s="7" t="n">
        <v>-92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tangible Assets, Goodwill and Other (Details) - USD ($)</t>
        </is>
      </c>
      <c r="B1" s="2" t="inlineStr">
        <is>
          <t>3 Months Ended</t>
        </is>
      </c>
    </row>
    <row r="2">
      <c r="B2" s="2" t="inlineStr">
        <is>
          <t>Mar. 31, 2021</t>
        </is>
      </c>
      <c r="C2" s="2" t="inlineStr">
        <is>
          <t>Mar. 31, 2020</t>
        </is>
      </c>
    </row>
    <row r="3">
      <c r="A3" s="3" t="inlineStr">
        <is>
          <t>Intangible Assets, Net (Excluding Goodwill) [Abstract]</t>
        </is>
      </c>
    </row>
    <row r="4">
      <c r="A4" s="4" t="inlineStr">
        <is>
          <t>Amortization of Intangible Assets</t>
        </is>
      </c>
      <c r="B4" s="7" t="n">
        <v>23300000</v>
      </c>
      <c r="C4" s="7" t="n">
        <v>19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1</t>
        </is>
      </c>
      <c r="C1" s="2" t="inlineStr">
        <is>
          <t>Dec. 31, 2020</t>
        </is>
      </c>
    </row>
    <row r="2">
      <c r="A2" s="3" t="inlineStr">
        <is>
          <t>Payables and Accruals [Abstract]</t>
        </is>
      </c>
    </row>
    <row r="3">
      <c r="A3" s="4" t="inlineStr">
        <is>
          <t>Accrued expenses</t>
        </is>
      </c>
      <c r="B3" s="7" t="n">
        <v>130500000</v>
      </c>
      <c r="C3" s="7" t="n">
        <v>121600000</v>
      </c>
    </row>
    <row r="4">
      <c r="A4" s="4" t="inlineStr">
        <is>
          <t>Tax accruals</t>
        </is>
      </c>
      <c r="B4" s="5" t="n">
        <v>118100000</v>
      </c>
      <c r="C4" s="5" t="n">
        <v>130500000</v>
      </c>
    </row>
    <row r="5">
      <c r="A5" s="4" t="inlineStr">
        <is>
          <t>Employees and related expenses</t>
        </is>
      </c>
      <c r="B5" s="5" t="n">
        <v>93400000</v>
      </c>
      <c r="C5" s="5" t="n">
        <v>173800000</v>
      </c>
    </row>
    <row r="6">
      <c r="A6" s="4" t="inlineStr">
        <is>
          <t>Deferred revenues</t>
        </is>
      </c>
      <c r="B6" s="5" t="n">
        <v>22400000</v>
      </c>
      <c r="C6" s="5" t="n">
        <v>21300000</v>
      </c>
    </row>
    <row r="7">
      <c r="A7" s="4" t="inlineStr">
        <is>
          <t>Accrued litigation</t>
        </is>
      </c>
      <c r="B7" s="5" t="n">
        <v>0</v>
      </c>
      <c r="C7" s="5" t="n">
        <v>37600000</v>
      </c>
    </row>
    <row r="8">
      <c r="A8" s="4" t="inlineStr">
        <is>
          <t>Total accrued expenses and other current liabilities</t>
        </is>
      </c>
      <c r="B8" s="7" t="n">
        <v>364400000</v>
      </c>
      <c r="C8" s="7" t="n">
        <v>484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Leases [Abstract]</t>
        </is>
      </c>
    </row>
    <row r="4">
      <c r="A4" s="4" t="inlineStr">
        <is>
          <t>Operating lease costs</t>
        </is>
      </c>
      <c r="B4" s="7" t="n">
        <v>4600000</v>
      </c>
      <c r="C4" s="7" t="n">
        <v>3700000</v>
      </c>
    </row>
    <row r="5">
      <c r="A5" s="4" t="inlineStr">
        <is>
          <t>Operating lease liability payments</t>
        </is>
      </c>
      <c r="B5" s="7" t="n">
        <v>5100000</v>
      </c>
      <c r="C5" s="7" t="n">
        <v>34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3" customWidth="1" min="2" max="2"/>
  </cols>
  <sheetData>
    <row r="1">
      <c r="A1" s="1" t="inlineStr">
        <is>
          <t>Leases - Operating Lease Costs (Details)</t>
        </is>
      </c>
      <c r="B1" s="2" t="inlineStr">
        <is>
          <t>Mar. 31, 2021USD ($)</t>
        </is>
      </c>
    </row>
    <row r="2">
      <c r="A2" s="3" t="inlineStr">
        <is>
          <t>Leases [Abstract]</t>
        </is>
      </c>
    </row>
    <row r="3">
      <c r="A3" s="4" t="inlineStr">
        <is>
          <t>Operating lease right of use asset gross</t>
        </is>
      </c>
      <c r="B3" s="7" t="n">
        <v>111900000</v>
      </c>
    </row>
    <row r="4">
      <c r="A4" s="4" t="inlineStr">
        <is>
          <t>Accumulated amortization</t>
        </is>
      </c>
      <c r="B4" s="5" t="n">
        <v>-30100000</v>
      </c>
    </row>
    <row r="5">
      <c r="A5" s="4" t="inlineStr">
        <is>
          <t>Operating lease right-of-use assets, net</t>
        </is>
      </c>
      <c r="B5" s="7" t="n">
        <v>81800000</v>
      </c>
    </row>
    <row r="6">
      <c r="A6" s="4" t="inlineStr">
        <is>
          <t>Weighted average remaining lease term (years)</t>
        </is>
      </c>
      <c r="B6" s="4" t="inlineStr">
        <is>
          <t>6 years 1 month 6 days</t>
        </is>
      </c>
    </row>
    <row r="7">
      <c r="A7" s="4" t="inlineStr">
        <is>
          <t>Weighted average discount rates</t>
        </is>
      </c>
      <c r="B7" s="4" t="inlineStr">
        <is>
          <t>3.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Leases - Maturities of Lease Liabilities (Details)</t>
        </is>
      </c>
      <c r="B1" s="2" t="inlineStr">
        <is>
          <t>Mar. 31, 2021USD ($)</t>
        </is>
      </c>
    </row>
    <row r="2">
      <c r="A2" s="3" t="inlineStr">
        <is>
          <t>Leases [Abstract]</t>
        </is>
      </c>
    </row>
    <row r="3">
      <c r="A3" s="4" t="inlineStr">
        <is>
          <t>Lease liabilities, remaining 2021</t>
        </is>
      </c>
      <c r="B3" s="7" t="n">
        <v>15300000</v>
      </c>
    </row>
    <row r="4">
      <c r="A4" s="4" t="inlineStr">
        <is>
          <t>Lease liabilities, 2022</t>
        </is>
      </c>
      <c r="B4" s="5" t="n">
        <v>20000000</v>
      </c>
    </row>
    <row r="5">
      <c r="A5" s="4" t="inlineStr">
        <is>
          <t>Lease liability, 2023</t>
        </is>
      </c>
      <c r="B5" s="5" t="n">
        <v>17700000</v>
      </c>
    </row>
    <row r="6">
      <c r="A6" s="4" t="inlineStr">
        <is>
          <t>Lease liability, 2024</t>
        </is>
      </c>
      <c r="B6" s="5" t="n">
        <v>15200000</v>
      </c>
    </row>
    <row r="7">
      <c r="A7" s="4" t="inlineStr">
        <is>
          <t>Lease liability, 2025 and thereafter</t>
        </is>
      </c>
      <c r="B7" s="5" t="n">
        <v>31000000</v>
      </c>
    </row>
    <row r="8">
      <c r="A8" s="4" t="inlineStr">
        <is>
          <t>Total undiscounted cash flows</t>
        </is>
      </c>
      <c r="B8" s="5" t="n">
        <v>99200000</v>
      </c>
    </row>
    <row r="9">
      <c r="A9" s="4" t="inlineStr">
        <is>
          <t>Less: imputed interest</t>
        </is>
      </c>
      <c r="B9" s="5" t="n">
        <v>-9500000</v>
      </c>
    </row>
    <row r="10">
      <c r="A10" s="4" t="inlineStr">
        <is>
          <t>Present value of lease liabilities</t>
        </is>
      </c>
      <c r="B10" s="7" t="n">
        <v>89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7" customWidth="1" min="3" max="3"/>
    <col width="15" customWidth="1" min="4" max="4"/>
    <col width="15" customWidth="1" min="5" max="5"/>
  </cols>
  <sheetData>
    <row r="1">
      <c r="A1" s="1" t="inlineStr">
        <is>
          <t>Debt - Schedule of Long Term Debt (Details) - USD ($)</t>
        </is>
      </c>
      <c r="B1" s="2" t="inlineStr">
        <is>
          <t>Mar. 11, 2021</t>
        </is>
      </c>
      <c r="C1" s="2" t="inlineStr">
        <is>
          <t>Mar. 31, 2021</t>
        </is>
      </c>
      <c r="D1" s="2" t="inlineStr">
        <is>
          <t>Dec. 31, 2020</t>
        </is>
      </c>
      <c r="E1" s="2" t="inlineStr">
        <is>
          <t>Dec. 10, 2019</t>
        </is>
      </c>
    </row>
    <row r="2">
      <c r="A2" s="3" t="inlineStr">
        <is>
          <t>Debt Instrument [Line Items]</t>
        </is>
      </c>
    </row>
    <row r="3">
      <c r="A3" s="4" t="inlineStr">
        <is>
          <t>Debt, Long-term and Short-term, Combined Amount</t>
        </is>
      </c>
      <c r="C3" s="7" t="n">
        <v>2445500000</v>
      </c>
      <c r="D3" s="7" t="n">
        <v>2314400000</v>
      </c>
    </row>
    <row r="4">
      <c r="A4" s="4" t="inlineStr">
        <is>
          <t>Total</t>
        </is>
      </c>
      <c r="C4" s="5" t="n">
        <v>2500000000</v>
      </c>
    </row>
    <row r="5">
      <c r="A5" s="4" t="inlineStr">
        <is>
          <t>Long-term debt, current maturities</t>
        </is>
      </c>
      <c r="C5" s="5" t="n">
        <v>-12500000</v>
      </c>
      <c r="D5" s="5" t="n">
        <v>-104600000</v>
      </c>
    </row>
    <row r="6">
      <c r="A6" s="4" t="inlineStr">
        <is>
          <t>Long-term debt, excluding current maturities</t>
        </is>
      </c>
      <c r="C6" s="5" t="n">
        <v>2433000000</v>
      </c>
      <c r="D6" s="5" t="n">
        <v>2209800000</v>
      </c>
    </row>
    <row r="7">
      <c r="A7" s="4" t="inlineStr">
        <is>
          <t>Debt instrument, face amount</t>
        </is>
      </c>
      <c r="C7" s="5" t="n">
        <v>2500000000</v>
      </c>
    </row>
    <row r="8">
      <c r="A8" s="4" t="inlineStr">
        <is>
          <t>Debt instrument, face amount, current portion</t>
        </is>
      </c>
      <c r="C8" s="5" t="n">
        <v>-19000000</v>
      </c>
    </row>
    <row r="9">
      <c r="A9" s="4" t="inlineStr">
        <is>
          <t>Debt instrument, face amount, excluding current maturities</t>
        </is>
      </c>
      <c r="C9" s="5" t="n">
        <v>2481000000</v>
      </c>
    </row>
    <row r="10">
      <c r="A10" s="4" t="inlineStr">
        <is>
          <t>Deferred financing costs</t>
        </is>
      </c>
      <c r="C10" s="5" t="n">
        <v>54500000</v>
      </c>
      <c r="D10" s="5" t="n">
        <v>60600000</v>
      </c>
    </row>
    <row r="11">
      <c r="A11" s="4" t="inlineStr">
        <is>
          <t>Long-term debt</t>
        </is>
      </c>
      <c r="C11" s="7" t="n">
        <v>2433000000</v>
      </c>
      <c r="D11" s="5" t="n">
        <v>2209800000</v>
      </c>
    </row>
    <row r="12">
      <c r="A12" s="4" t="inlineStr">
        <is>
          <t>Term Loan</t>
        </is>
      </c>
    </row>
    <row r="13">
      <c r="A13" s="3" t="inlineStr">
        <is>
          <t>Debt Instrument [Line Items]</t>
        </is>
      </c>
    </row>
    <row r="14">
      <c r="A14" s="4" t="inlineStr">
        <is>
          <t>Debt instruments, maturity year</t>
        </is>
      </c>
      <c r="C14" s="4" t="inlineStr">
        <is>
          <t>2028</t>
        </is>
      </c>
    </row>
    <row r="15">
      <c r="A15" s="4" t="inlineStr">
        <is>
          <t>Debt instrument, interest rate, stated percentage</t>
        </is>
      </c>
      <c r="C15" s="4" t="inlineStr">
        <is>
          <t>2.86%</t>
        </is>
      </c>
    </row>
    <row r="16">
      <c r="A16" s="4" t="inlineStr">
        <is>
          <t>Debt instrument, face amount</t>
        </is>
      </c>
      <c r="C16" s="7" t="n">
        <v>1900000000</v>
      </c>
      <c r="E16" s="7" t="n">
        <v>2500000000</v>
      </c>
    </row>
    <row r="17">
      <c r="A17" s="4" t="inlineStr">
        <is>
          <t>Long-term debt</t>
        </is>
      </c>
      <c r="C17" s="7" t="n">
        <v>1854100000</v>
      </c>
      <c r="D17" s="5" t="n">
        <v>2314400000</v>
      </c>
    </row>
    <row r="18">
      <c r="A18" s="4" t="inlineStr">
        <is>
          <t>Senior Notes</t>
        </is>
      </c>
    </row>
    <row r="19">
      <c r="A19" s="3" t="inlineStr">
        <is>
          <t>Debt Instrument [Line Items]</t>
        </is>
      </c>
    </row>
    <row r="20">
      <c r="A20" s="4" t="inlineStr">
        <is>
          <t>Debt instruments, maturity year</t>
        </is>
      </c>
      <c r="B20" s="4" t="inlineStr">
        <is>
          <t>2029</t>
        </is>
      </c>
      <c r="C20" s="4" t="inlineStr">
        <is>
          <t>2029</t>
        </is>
      </c>
    </row>
    <row r="21">
      <c r="A21" s="4" t="inlineStr">
        <is>
          <t>Debt instrument, interest rate, stated percentage</t>
        </is>
      </c>
      <c r="B21" s="4" t="inlineStr">
        <is>
          <t>4.25%</t>
        </is>
      </c>
      <c r="C21" s="4" t="inlineStr">
        <is>
          <t>4.25%</t>
        </is>
      </c>
    </row>
    <row r="22">
      <c r="A22" s="4" t="inlineStr">
        <is>
          <t>Debt instrument, face amount</t>
        </is>
      </c>
      <c r="C22" s="7" t="n">
        <v>600000000</v>
      </c>
    </row>
    <row r="23">
      <c r="A23" s="4" t="inlineStr">
        <is>
          <t>Long-term debt</t>
        </is>
      </c>
      <c r="C23" s="7" t="n">
        <v>591400000</v>
      </c>
      <c r="D23" s="7" t="n">
        <v>0</v>
      </c>
    </row>
    <row r="24">
      <c r="A24" s="4" t="inlineStr">
        <is>
          <t>Revolving Credit Facility</t>
        </is>
      </c>
    </row>
    <row r="25">
      <c r="A25" s="3" t="inlineStr">
        <is>
          <t>Debt Instrument [Line Items]</t>
        </is>
      </c>
    </row>
    <row r="26">
      <c r="A26" s="4" t="inlineStr">
        <is>
          <t>Debt instruments, maturity year</t>
        </is>
      </c>
      <c r="C26" s="4" t="inlineStr">
        <is>
          <t>2026</t>
        </is>
      </c>
    </row>
    <row r="27">
      <c r="A27" s="4" t="inlineStr">
        <is>
          <t>Debt instrument, face amount</t>
        </is>
      </c>
      <c r="E27" s="7" t="n">
        <v>2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Debt - Credit Agreement (Details)</t>
        </is>
      </c>
      <c r="B1" s="2" t="inlineStr">
        <is>
          <t>Mar. 11, 2021USD ($)</t>
        </is>
      </c>
      <c r="C1" s="2" t="inlineStr">
        <is>
          <t>Mar. 31, 2021USD ($)</t>
        </is>
      </c>
      <c r="D1" s="2" t="inlineStr">
        <is>
          <t>Jan. 15, 2021USD ($)</t>
        </is>
      </c>
      <c r="E1" s="2" t="inlineStr">
        <is>
          <t>Jun. 15, 2020USD ($)</t>
        </is>
      </c>
      <c r="F1" s="2" t="inlineStr">
        <is>
          <t>Dec. 10, 2019USD ($)</t>
        </is>
      </c>
    </row>
    <row r="2">
      <c r="A2" s="3" t="inlineStr">
        <is>
          <t>Debt Instrument [Line Items]</t>
        </is>
      </c>
    </row>
    <row r="3">
      <c r="A3" s="4" t="inlineStr">
        <is>
          <t>Debt instrument, face amount</t>
        </is>
      </c>
      <c r="C3" s="7" t="n">
        <v>2500000000</v>
      </c>
    </row>
    <row r="4">
      <c r="A4" s="4" t="inlineStr">
        <is>
          <t>Debt Instrument, Interest Rate Terms</t>
        </is>
      </c>
      <c r="C4" s="4" t="inlineStr">
        <is>
          <t>Borrowings under the Credit Agreement bear interest at a rate equal to, at the Company’s option, either (a) LIBOR determined by reference to the cost of funds for Eurodollar deposits for the interest period relevant to such borrowing, adjusted for certain additional costs, subject to a floor of —% or (b) a base rate determined by reference to the highest of (i) the federal funds rate plus 0.50%, (ii) the prime rate as determined by the administrative agent and (iii) the one-month adjusted LIBOR rate plus 1.00%, in each case plus an applicable margin. Such applicable margin is (x) with respect to the New Term Loan, 2.75% per annum in the case of any LIBOR loan or 1.75% per annum in the case of any base rate loan, subject to one 0.25% step-down based on the Company’s credit ratings and (y) in the case of the Revolving Credit Facility, a range from 2.25% to 3.00% per annum in the case of any LIBOR loan and a range from 1.25% to 2.00% per annum in the case of any base rate loan, based on the Company’s net senior secured leverage ratio.</t>
        </is>
      </c>
    </row>
    <row r="5">
      <c r="A5" s="4" t="inlineStr">
        <is>
          <t>Line of Credit Facility, Frequency of Commitment Fee Payment</t>
        </is>
      </c>
      <c r="C5" s="4" t="inlineStr">
        <is>
          <t>quarterly</t>
        </is>
      </c>
    </row>
    <row r="6">
      <c r="A6" s="4" t="inlineStr">
        <is>
          <t>Line of Credit Facility, Unused Capacity, Commitment Fee Percentage</t>
        </is>
      </c>
      <c r="C6" s="4" t="inlineStr">
        <is>
          <t>0.50%</t>
        </is>
      </c>
    </row>
    <row r="7">
      <c r="A7" s="4" t="inlineStr">
        <is>
          <t>Percentage of excess cash flow</t>
        </is>
      </c>
      <c r="C7" s="4" t="inlineStr">
        <is>
          <t>50.00%</t>
        </is>
      </c>
    </row>
    <row r="8">
      <c r="A8" s="4" t="inlineStr">
        <is>
          <t>Value of excess cash flows</t>
        </is>
      </c>
      <c r="C8" s="7" t="n">
        <v>10000000</v>
      </c>
    </row>
    <row r="9">
      <c r="A9" s="4" t="inlineStr">
        <is>
          <t>Mandatory and voluntary prepayments from proceeds from debt issuance, percentage</t>
        </is>
      </c>
      <c r="C9" s="4" t="inlineStr">
        <is>
          <t>100.00%</t>
        </is>
      </c>
    </row>
    <row r="10">
      <c r="A10" s="4" t="inlineStr">
        <is>
          <t>Pledge of capital stock from Company and domestic guarantors</t>
        </is>
      </c>
      <c r="C10" s="4" t="inlineStr">
        <is>
          <t>65.00%</t>
        </is>
      </c>
    </row>
    <row r="11">
      <c r="A11" s="4" t="inlineStr">
        <is>
          <t>Pledge of capital stock from certain domestic guarantors</t>
        </is>
      </c>
      <c r="C11" s="4" t="inlineStr">
        <is>
          <t>100.00%</t>
        </is>
      </c>
    </row>
    <row r="12">
      <c r="A12" s="4" t="inlineStr">
        <is>
          <t>Debt Instrument, Restrictive Covenants</t>
        </is>
      </c>
      <c r="C12" s="4" t="inlineStr">
        <is>
          <t>The Revolving Credit Facility includes a maximum first-priority net senior secured leverage ratio financial maintenance covenant of 6.25 to 1.0. At March 31, 2021, the Company’s first-priority net senior secured leverage ratio was 0.97 to 1.0.In addition, the Credit Agreement includes negative covenants, subject to certain exceptions, restricting or limiting the Company's ability and the ability of its restricted subsidiaries to, among other things: (i) make non-ordinary course dispositions of assets; (ii) make certain mergers and acquisitions; (iii) complete dividends and stock repurchases and optional redemptions (and optional prepayments) of subordinated debt; (iv) incur indebtedness; (v) make certain loans and investments; (vi) incur liens and certain fixed charges; (vii) transact with affiliates; (viii) change the business of the Company and its restricted subsidiaries; (ix) enter into sale/leaseback transactions; (x) allow limitations on negative pledges and the ability of restricted subsidiaries to pay dividends or make distributions; (xi) change the fiscal year and (xii) modify subordinated debt documents. Under the Credit Agreement, the Company may be required to meet specified leverage ratios or fixed charge coverage ratios in order to take certain actions, such as incurring certain debt or liens or making certain investments.</t>
        </is>
      </c>
    </row>
    <row r="13">
      <c r="A13" s="4" t="inlineStr">
        <is>
          <t>Debt Instrument, modification of debt terms</t>
        </is>
      </c>
      <c r="C13" s="4" t="inlineStr">
        <is>
          <t>The Company accounts for the restructuring of its debt agreements in accordance with the accounting standards applicable to troubled debt restructuring, debt modification and debt extinguishment. Under the applicable accounting standards, the Company determined that the March 2021 financing transactions qualified for modification accounting. As a result, the Company expensed $14.5 million related to the debt modification, wrote off $22.9 million of previously deferred financing costs related to the modification of debt related to the Company’s Old Term Loan and carried over $34.9 million of deferred financing costs to the New Term Loan.</t>
        </is>
      </c>
    </row>
    <row r="14">
      <c r="A14" s="4" t="inlineStr">
        <is>
          <t>Debt instrument, redemption price percentage from equity proceeds</t>
        </is>
      </c>
      <c r="C14" s="4" t="inlineStr">
        <is>
          <t>40.00%</t>
        </is>
      </c>
    </row>
    <row r="15">
      <c r="A15" s="4" t="inlineStr">
        <is>
          <t>Percentage outstanding after redemption occurrence</t>
        </is>
      </c>
      <c r="C15" s="4" t="inlineStr">
        <is>
          <t>50.00%</t>
        </is>
      </c>
    </row>
    <row r="16">
      <c r="A16" s="4" t="inlineStr">
        <is>
          <t>Measurement Input, EBITDA Multiple</t>
        </is>
      </c>
    </row>
    <row r="17">
      <c r="A17" s="3" t="inlineStr">
        <is>
          <t>Debt Instrument [Line Items]</t>
        </is>
      </c>
    </row>
    <row r="18">
      <c r="A18" s="4" t="inlineStr">
        <is>
          <t>Percentage of earnings generated from company and guarantors</t>
        </is>
      </c>
      <c r="C18" s="4" t="inlineStr">
        <is>
          <t>80.00%</t>
        </is>
      </c>
    </row>
    <row r="19">
      <c r="A19" s="4" t="inlineStr">
        <is>
          <t>London Interbank Offered Rate (LIBOR)</t>
        </is>
      </c>
    </row>
    <row r="20">
      <c r="A20" s="3" t="inlineStr">
        <is>
          <t>Debt Instrument [Line Items]</t>
        </is>
      </c>
    </row>
    <row r="21">
      <c r="A21" s="4" t="inlineStr">
        <is>
          <t>Debt Instrument, Basis Spread on Variable Rate</t>
        </is>
      </c>
      <c r="C21" s="4" t="inlineStr">
        <is>
          <t>100.00%</t>
        </is>
      </c>
    </row>
    <row r="22">
      <c r="A22" s="4" t="inlineStr">
        <is>
          <t>Term Loan</t>
        </is>
      </c>
    </row>
    <row r="23">
      <c r="A23" s="3" t="inlineStr">
        <is>
          <t>Debt Instrument [Line Items]</t>
        </is>
      </c>
    </row>
    <row r="24">
      <c r="A24" s="4" t="inlineStr">
        <is>
          <t>Debt instrument, face amount</t>
        </is>
      </c>
      <c r="C24" s="7" t="n">
        <v>1900000000</v>
      </c>
      <c r="F24" s="7" t="n">
        <v>2500000000</v>
      </c>
    </row>
    <row r="25">
      <c r="A25" s="4" t="inlineStr">
        <is>
          <t>First Lien Term Loans</t>
        </is>
      </c>
    </row>
    <row r="26">
      <c r="A26" s="3" t="inlineStr">
        <is>
          <t>Debt Instrument [Line Items]</t>
        </is>
      </c>
    </row>
    <row r="27">
      <c r="A27" s="4" t="inlineStr">
        <is>
          <t>Debt instrument, face amount</t>
        </is>
      </c>
      <c r="B27" s="7" t="n">
        <v>1900000000</v>
      </c>
    </row>
    <row r="28">
      <c r="A28" s="4" t="inlineStr">
        <is>
          <t>Percentage of Original Aggregated Principal Amount of Term Loan Due in Quarterly Principal Payments</t>
        </is>
      </c>
      <c r="B28" s="4" t="inlineStr">
        <is>
          <t>0.25%</t>
        </is>
      </c>
    </row>
    <row r="29">
      <c r="A29" s="4" t="inlineStr">
        <is>
          <t>Line of Credit Facility, Frequency of Payments</t>
        </is>
      </c>
      <c r="B29" s="4" t="inlineStr">
        <is>
          <t>quarterly</t>
        </is>
      </c>
    </row>
    <row r="30">
      <c r="A30" s="4" t="inlineStr">
        <is>
          <t>Line of Credit Facility, Expiration Date</t>
        </is>
      </c>
      <c r="B30" s="4" t="inlineStr">
        <is>
          <t>Mar. 11,
		2028</t>
        </is>
      </c>
    </row>
    <row r="31">
      <c r="A31" s="4" t="inlineStr">
        <is>
          <t>Revolving Credit Facility</t>
        </is>
      </c>
    </row>
    <row r="32">
      <c r="A32" s="3" t="inlineStr">
        <is>
          <t>Debt Instrument [Line Items]</t>
        </is>
      </c>
    </row>
    <row r="33">
      <c r="A33" s="4" t="inlineStr">
        <is>
          <t>Debt instrument, face amount</t>
        </is>
      </c>
      <c r="F33" s="5" t="n">
        <v>250000000</v>
      </c>
    </row>
    <row r="34">
      <c r="A34" s="4" t="inlineStr">
        <is>
          <t>Line of Credit Facility, Maximum Borrowing Capacity</t>
        </is>
      </c>
      <c r="B34" s="7" t="n">
        <v>600000000</v>
      </c>
      <c r="D34" s="7" t="n">
        <v>550000000</v>
      </c>
    </row>
    <row r="35">
      <c r="A35" s="4" t="inlineStr">
        <is>
          <t>Line of Credit Facility, Expiration Date</t>
        </is>
      </c>
      <c r="B35" s="4" t="inlineStr">
        <is>
          <t>Mar. 11,
		2026</t>
        </is>
      </c>
    </row>
    <row r="36">
      <c r="A36" s="4" t="inlineStr">
        <is>
          <t>Line of Credit Facility, Increase (Decrease), Net</t>
        </is>
      </c>
      <c r="C36" s="7" t="n">
        <v>800000000</v>
      </c>
    </row>
    <row r="37">
      <c r="A37" s="4" t="inlineStr">
        <is>
          <t>Line of Credit Facility, Current Borrowing Capacity</t>
        </is>
      </c>
      <c r="D37" s="7" t="n">
        <v>350000000</v>
      </c>
      <c r="E37" s="7" t="n">
        <v>350000000</v>
      </c>
    </row>
    <row r="38">
      <c r="A38" s="4" t="inlineStr">
        <is>
          <t>Senior Secured Credit Facilities</t>
        </is>
      </c>
    </row>
    <row r="39">
      <c r="A39" s="3" t="inlineStr">
        <is>
          <t>Debt Instrument [Line Items]</t>
        </is>
      </c>
    </row>
    <row r="40">
      <c r="A40" s="4" t="inlineStr">
        <is>
          <t>Debt instrument, face amount</t>
        </is>
      </c>
      <c r="F40" s="7" t="n">
        <v>2750000000</v>
      </c>
    </row>
    <row r="41">
      <c r="A41" s="4" t="inlineStr">
        <is>
          <t>Maximum</t>
        </is>
      </c>
    </row>
    <row r="42">
      <c r="A42" s="3" t="inlineStr">
        <is>
          <t>Debt Instrument [Line Items]</t>
        </is>
      </c>
    </row>
    <row r="43">
      <c r="A43" s="4" t="inlineStr">
        <is>
          <t>Line of Credit Facility, Unused Capacity, Commitment Fee Step-Down Percentage</t>
        </is>
      </c>
      <c r="C43" s="4" t="inlineStr">
        <is>
          <t>0.25%</t>
        </is>
      </c>
    </row>
    <row r="44">
      <c r="A44" s="4" t="inlineStr">
        <is>
          <t>Maximum | Revolving Credit Facility</t>
        </is>
      </c>
    </row>
    <row r="45">
      <c r="A45" s="3" t="inlineStr">
        <is>
          <t>Debt Instrument [Line Items]</t>
        </is>
      </c>
    </row>
    <row r="46">
      <c r="A46" s="4" t="inlineStr">
        <is>
          <t>Debt Instrument Proforma Leverage Ratio</t>
        </is>
      </c>
      <c r="C46" s="8" t="n">
        <v>3.5</v>
      </c>
    </row>
    <row r="47">
      <c r="A47" s="4" t="inlineStr">
        <is>
          <t>Maximum | Credit Facility [Domain]</t>
        </is>
      </c>
    </row>
    <row r="48">
      <c r="A48" s="3" t="inlineStr">
        <is>
          <t>Debt Instrument [Line Items]</t>
        </is>
      </c>
    </row>
    <row r="49">
      <c r="A49" s="4" t="inlineStr">
        <is>
          <t>Debt Instrument Proforma Leverage Ratio</t>
        </is>
      </c>
      <c r="C49" s="5" t="n">
        <v>2</v>
      </c>
    </row>
    <row r="50">
      <c r="A50" s="4" t="inlineStr">
        <is>
          <t>Minimum</t>
        </is>
      </c>
    </row>
    <row r="51">
      <c r="A51" s="3" t="inlineStr">
        <is>
          <t>Debt Instrument [Line Items]</t>
        </is>
      </c>
    </row>
    <row r="52">
      <c r="A52" s="4" t="inlineStr">
        <is>
          <t>Line of Credit Facility, Unused Capacity, Commitment Fee Step-Down Percentage</t>
        </is>
      </c>
      <c r="C52" s="4" t="inlineStr">
        <is>
          <t>0.375%</t>
        </is>
      </c>
    </row>
    <row r="53">
      <c r="A53" s="4" t="inlineStr">
        <is>
          <t>Minimum | Revolving Credit Facility</t>
        </is>
      </c>
    </row>
    <row r="54">
      <c r="A54" s="3" t="inlineStr">
        <is>
          <t>Debt Instrument [Line Items]</t>
        </is>
      </c>
    </row>
    <row r="55">
      <c r="A55" s="4" t="inlineStr">
        <is>
          <t>Debt Instrument Proforma Leverage Ratio</t>
        </is>
      </c>
      <c r="C55" s="5" t="n">
        <v>1</v>
      </c>
    </row>
    <row r="56">
      <c r="A56" s="4" t="inlineStr">
        <is>
          <t>Minimum | Credit Facility [Domain]</t>
        </is>
      </c>
    </row>
    <row r="57">
      <c r="A57" s="3" t="inlineStr">
        <is>
          <t>Debt Instrument [Line Items]</t>
        </is>
      </c>
    </row>
    <row r="58">
      <c r="A58" s="4" t="inlineStr">
        <is>
          <t>Debt Instrument Proforma Leverage Ratio</t>
        </is>
      </c>
      <c r="C58"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t>
        </is>
      </c>
      <c r="B1" s="2" t="inlineStr">
        <is>
          <t>3 Months Ended</t>
        </is>
      </c>
    </row>
    <row r="2">
      <c r="B2" s="2" t="inlineStr">
        <is>
          <t>Mar. 31, 2021</t>
        </is>
      </c>
      <c r="C2" s="2" t="inlineStr">
        <is>
          <t>Mar. 31, 2020</t>
        </is>
      </c>
    </row>
    <row r="3">
      <c r="A3" s="3" t="inlineStr">
        <is>
          <t>Statement of Cash Flows [Abstract]</t>
        </is>
      </c>
    </row>
    <row r="4">
      <c r="A4" s="4" t="inlineStr">
        <is>
          <t>Net income</t>
        </is>
      </c>
      <c r="B4" s="7" t="n">
        <v>35700000</v>
      </c>
      <c r="C4" s="7" t="n">
        <v>35800000</v>
      </c>
    </row>
    <row r="5">
      <c r="A5" s="4" t="inlineStr">
        <is>
          <t>Depreciation</t>
        </is>
      </c>
      <c r="B5" s="5" t="n">
        <v>9900000</v>
      </c>
      <c r="C5" s="5" t="n">
        <v>8200000</v>
      </c>
    </row>
    <row r="6">
      <c r="A6" s="4" t="inlineStr">
        <is>
          <t>Amortization of Intangible Assets</t>
        </is>
      </c>
      <c r="B6" s="5" t="n">
        <v>23300000</v>
      </c>
      <c r="C6" s="5" t="n">
        <v>19000000</v>
      </c>
    </row>
    <row r="7">
      <c r="A7" s="4" t="inlineStr">
        <is>
          <t>Share-based Payment Arrangement, Expense</t>
        </is>
      </c>
      <c r="B7" s="5" t="n">
        <v>24300000</v>
      </c>
      <c r="C7" s="5" t="n">
        <v>0</v>
      </c>
    </row>
    <row r="8">
      <c r="A8" s="4" t="inlineStr">
        <is>
          <t>Amortization of Debt Discount (Premium)</t>
        </is>
      </c>
      <c r="B8" s="5" t="n">
        <v>26100000</v>
      </c>
      <c r="C8" s="5" t="n">
        <v>3700000</v>
      </c>
    </row>
    <row r="9">
      <c r="A9" s="4" t="inlineStr">
        <is>
          <t>Increase (Decrease) in Deferred Income Taxes</t>
        </is>
      </c>
      <c r="B9" s="5" t="n">
        <v>300000</v>
      </c>
      <c r="C9" s="5" t="n">
        <v>5100000</v>
      </c>
    </row>
    <row r="10">
      <c r="A10" s="4" t="inlineStr">
        <is>
          <t>Foreign Currency Transaction Gain (Loss), before Tax</t>
        </is>
      </c>
      <c r="B10" s="5" t="n">
        <v>3300000</v>
      </c>
      <c r="C10" s="5" t="n">
        <v>-1000000</v>
      </c>
    </row>
    <row r="11">
      <c r="A11" s="4" t="inlineStr">
        <is>
          <t>Non-cash lease expense</t>
        </is>
      </c>
      <c r="B11" s="5" t="n">
        <v>-2100000</v>
      </c>
      <c r="C11" s="5" t="n">
        <v>-1500000</v>
      </c>
    </row>
    <row r="12">
      <c r="A12" s="4" t="inlineStr">
        <is>
          <t>Gain on Sale of Investments</t>
        </is>
      </c>
      <c r="B12" s="5" t="n">
        <v>-1200000</v>
      </c>
      <c r="C12" s="5" t="n">
        <v>0</v>
      </c>
    </row>
    <row r="13">
      <c r="A13" s="4" t="inlineStr">
        <is>
          <t>Increase (Decrease) in Accounts Receivable</t>
        </is>
      </c>
      <c r="B13" s="5" t="n">
        <v>-54400000</v>
      </c>
      <c r="C13" s="5" t="n">
        <v>-16200000</v>
      </c>
    </row>
    <row r="14">
      <c r="A14" s="4" t="inlineStr">
        <is>
          <t>Increase (Decrease) in Prepaid Expense and Other Assets</t>
        </is>
      </c>
      <c r="B14" s="5" t="n">
        <v>6600000</v>
      </c>
      <c r="C14" s="5" t="n">
        <v>-46700000</v>
      </c>
    </row>
    <row r="15">
      <c r="A15" s="4" t="inlineStr">
        <is>
          <t>Increase (Decrease) in Accounts Payable</t>
        </is>
      </c>
      <c r="B15" s="5" t="n">
        <v>-7500000</v>
      </c>
      <c r="C15" s="5" t="n">
        <v>-37300000</v>
      </c>
    </row>
    <row r="16">
      <c r="A16" s="4" t="inlineStr">
        <is>
          <t>Increase (Decrease) in Accrued Liabilities and Other Operating Liabilities</t>
        </is>
      </c>
      <c r="B16" s="5" t="n">
        <v>-120700000</v>
      </c>
      <c r="C16" s="5" t="n">
        <v>-17100000</v>
      </c>
    </row>
    <row r="17">
      <c r="A17" s="4" t="inlineStr">
        <is>
          <t>Net Cash Provided by (Used in) Operating Activities</t>
        </is>
      </c>
      <c r="B17" s="5" t="n">
        <v>-56400000</v>
      </c>
      <c r="C17" s="5" t="n">
        <v>-48000000</v>
      </c>
    </row>
    <row r="18">
      <c r="A18" s="4" t="inlineStr">
        <is>
          <t>Payments to Acquire Property, Plant, and Equipment</t>
        </is>
      </c>
      <c r="B18" s="5" t="n">
        <v>-7500000</v>
      </c>
      <c r="C18" s="5" t="n">
        <v>-13900000</v>
      </c>
    </row>
    <row r="19">
      <c r="A19" s="4" t="inlineStr">
        <is>
          <t>Payments to Develop Software</t>
        </is>
      </c>
      <c r="B19" s="5" t="n">
        <v>-13300000</v>
      </c>
      <c r="C19" s="5" t="n">
        <v>-7100000</v>
      </c>
    </row>
    <row r="20">
      <c r="A20" s="4" t="inlineStr">
        <is>
          <t>Payments to Acquire Intangible Assets</t>
        </is>
      </c>
      <c r="B20" s="5" t="n">
        <v>-3300000</v>
      </c>
      <c r="C20" s="5" t="n">
        <v>-2300000</v>
      </c>
    </row>
    <row r="21">
      <c r="A21" s="4" t="inlineStr">
        <is>
          <t>Payments for (Proceeds from) Short-term Investments</t>
        </is>
      </c>
      <c r="B21" s="5" t="n">
        <v>-50000000</v>
      </c>
      <c r="C21" s="5" t="n">
        <v>0</v>
      </c>
    </row>
    <row r="22">
      <c r="A22" s="4" t="inlineStr">
        <is>
          <t>Payments for (Proceeds from) Other Investing Activities</t>
        </is>
      </c>
      <c r="B22" s="5" t="n">
        <v>2200000</v>
      </c>
      <c r="C22" s="5" t="n">
        <v>0</v>
      </c>
    </row>
    <row r="23">
      <c r="A23" s="4" t="inlineStr">
        <is>
          <t>Net Cash Provided by (Used in) Investing Activities</t>
        </is>
      </c>
      <c r="B23" s="5" t="n">
        <v>-71900000</v>
      </c>
      <c r="C23" s="5" t="n">
        <v>-23300000</v>
      </c>
    </row>
    <row r="24">
      <c r="A24" s="4" t="inlineStr">
        <is>
          <t>Proceeds from Issuance of Debt</t>
        </is>
      </c>
      <c r="B24" s="5" t="n">
        <v>880700000</v>
      </c>
      <c r="C24" s="5" t="n">
        <v>0</v>
      </c>
    </row>
    <row r="25">
      <c r="A25" s="4" t="inlineStr">
        <is>
          <t>Repayments of Debt</t>
        </is>
      </c>
      <c r="B25" s="5" t="n">
        <v>-951000000</v>
      </c>
      <c r="C25" s="5" t="n">
        <v>-64600000</v>
      </c>
    </row>
    <row r="26">
      <c r="A26" s="4" t="inlineStr">
        <is>
          <t>Proceeds from Unsecured Notes Payable</t>
        </is>
      </c>
      <c r="B26" s="5" t="n">
        <v>176900000</v>
      </c>
      <c r="C26" s="5" t="n">
        <v>0</v>
      </c>
    </row>
    <row r="27">
      <c r="A27" s="4" t="inlineStr">
        <is>
          <t>Proceeds from Issuance of Common Stock</t>
        </is>
      </c>
      <c r="B27" s="5" t="n">
        <v>470400000</v>
      </c>
      <c r="C27" s="5" t="n">
        <v>0</v>
      </c>
    </row>
    <row r="28">
      <c r="A28" s="4" t="inlineStr">
        <is>
          <t>Net Cash Provided by (Used in) Financing Activities</t>
        </is>
      </c>
      <c r="B28" s="5" t="n">
        <v>577000000</v>
      </c>
      <c r="C28" s="5" t="n">
        <v>-64600000</v>
      </c>
    </row>
    <row r="29">
      <c r="A29" s="4" t="inlineStr">
        <is>
          <t>Effect of Exchange Rate on Cash and Cash Equivalents</t>
        </is>
      </c>
      <c r="B29" s="5" t="n">
        <v>-5900000</v>
      </c>
      <c r="C29" s="5" t="n">
        <v>1200000</v>
      </c>
    </row>
    <row r="30">
      <c r="A30" s="4" t="inlineStr">
        <is>
          <t>Cash, Cash Equivalents, Restricted Cash and Restricted Cash Equivalents, Period Increase (Decrease), Excluding Exchange Rate Effect</t>
        </is>
      </c>
      <c r="B30" s="5" t="n">
        <v>442800000</v>
      </c>
      <c r="C30" s="5" t="n">
        <v>-134700000</v>
      </c>
    </row>
    <row r="31">
      <c r="A31" s="4" t="inlineStr">
        <is>
          <t>Cash, cash equivalents and restricted cash at the beginning of the period</t>
        </is>
      </c>
      <c r="B31" s="5" t="n">
        <v>523600000</v>
      </c>
      <c r="C31" s="5" t="n">
        <v>271900000</v>
      </c>
    </row>
    <row r="32">
      <c r="A32" s="4" t="inlineStr">
        <is>
          <t>Cash, cash equivalents and restricted cash at the end of the period</t>
        </is>
      </c>
      <c r="B32" s="5" t="n">
        <v>966400000</v>
      </c>
      <c r="C32" s="5" t="n">
        <v>137200000</v>
      </c>
    </row>
    <row r="33">
      <c r="A33" s="4" t="inlineStr">
        <is>
          <t>Income Taxes Paid</t>
        </is>
      </c>
      <c r="B33" s="5" t="n">
        <v>21400000</v>
      </c>
      <c r="C33" s="5" t="n">
        <v>25700000</v>
      </c>
    </row>
    <row r="34">
      <c r="A34" s="4" t="inlineStr">
        <is>
          <t>Cash paid for interest</t>
        </is>
      </c>
      <c r="B34" s="5" t="n">
        <v>35600000</v>
      </c>
      <c r="C34" s="5" t="n">
        <v>48900000</v>
      </c>
    </row>
    <row r="35">
      <c r="A35" s="4" t="inlineStr">
        <is>
          <t>Lease Obligation Incurred</t>
        </is>
      </c>
      <c r="B35" s="5" t="n">
        <v>11200000</v>
      </c>
      <c r="C35" s="5" t="n">
        <v>13600000</v>
      </c>
    </row>
    <row r="36">
      <c r="A36" s="4" t="inlineStr">
        <is>
          <t>Accrued Offering Cost</t>
        </is>
      </c>
      <c r="B36" s="7" t="n">
        <v>300000</v>
      </c>
      <c r="C36"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80" customWidth="1" min="3" max="3"/>
  </cols>
  <sheetData>
    <row r="1">
      <c r="A1" s="1" t="inlineStr">
        <is>
          <t>Debt - Senior Notes (Details) - USD ($)</t>
        </is>
      </c>
      <c r="B1" s="2" t="inlineStr">
        <is>
          <t>Mar. 11, 2021</t>
        </is>
      </c>
      <c r="C1" s="2" t="inlineStr">
        <is>
          <t>Mar. 31, 2021</t>
        </is>
      </c>
    </row>
    <row r="2">
      <c r="A2" s="3" t="inlineStr">
        <is>
          <t>Debt Instrument [Line Items]</t>
        </is>
      </c>
    </row>
    <row r="3">
      <c r="A3" s="4" t="inlineStr">
        <is>
          <t>Debt instrument, face amount</t>
        </is>
      </c>
      <c r="C3" s="7" t="n">
        <v>2500000000</v>
      </c>
    </row>
    <row r="4">
      <c r="A4" s="4" t="inlineStr">
        <is>
          <t>Debt default terms</t>
        </is>
      </c>
      <c r="C4" s="4" t="inlineStr">
        <is>
          <t>vents of default under the Indenture include, among others, the following with respect to the Notes: default which continues for 30 days in the payment of interest on the Notes; default in payment of the principal of, or premium, if any, on the Notes; failure to comply with certain covenants in the Indenture for 60 days (or 120 days with respect to the covenant relating to the provision of financial reports) upon the receipt of notice from the Trustee or holders of at least 25% in aggregate principal amount of the Notes; acceleration or payment default of indebtedness of the Company or certain of its subsidiaries in excess of a specified amount that remains uncured following the applicable grace period provided in such indebtedness; final judgments against the Company or certain of its subsidiaries in excess of a specified amount that remains unpaid for 45 days; and certain events of bankruptcy or insolvency with respect to the Company or certain of its subsidiaries. In the case of an event of default arising from certain events of bankruptcy or insolvency with respect to the Company or certain of its subsidiaries, all Notes then outstanding will become due and payable immediately without further action or notice. If any other event of default occurs with respect to the Notes, the Trustee or holders of at least 25% in aggregate principal amount of the Notes may declare all Notes then outstanding to be due and payable immediately.</t>
        </is>
      </c>
    </row>
    <row r="5">
      <c r="A5" s="4" t="inlineStr">
        <is>
          <t>Senior Notes</t>
        </is>
      </c>
    </row>
    <row r="6">
      <c r="A6" s="3" t="inlineStr">
        <is>
          <t>Debt Instrument [Line Items]</t>
        </is>
      </c>
    </row>
    <row r="7">
      <c r="A7" s="4" t="inlineStr">
        <is>
          <t>Debt instrument, face amount</t>
        </is>
      </c>
      <c r="C7" s="7" t="n">
        <v>600000000</v>
      </c>
    </row>
    <row r="8">
      <c r="A8" s="4" t="inlineStr">
        <is>
          <t>Debt instrument, interest rate, stated percentage</t>
        </is>
      </c>
      <c r="B8" s="4" t="inlineStr">
        <is>
          <t>4.25%</t>
        </is>
      </c>
      <c r="C8" s="4" t="inlineStr">
        <is>
          <t>4.25%</t>
        </is>
      </c>
    </row>
    <row r="9">
      <c r="A9" s="4" t="inlineStr">
        <is>
          <t>Debt instruments, maturity year</t>
        </is>
      </c>
      <c r="B9" s="4" t="inlineStr">
        <is>
          <t>2029</t>
        </is>
      </c>
      <c r="C9" s="4" t="inlineStr">
        <is>
          <t>2029</t>
        </is>
      </c>
    </row>
    <row r="10">
      <c r="A10" s="4" t="inlineStr">
        <is>
          <t>Debt Instrument, Maturity Date</t>
        </is>
      </c>
      <c r="B10" s="4" t="inlineStr">
        <is>
          <t>Mar. 15,
		2029</t>
        </is>
      </c>
    </row>
    <row r="11">
      <c r="A11" s="4" t="inlineStr">
        <is>
          <t>Debt Instrument, Frequency of Periodic Payment</t>
        </is>
      </c>
      <c r="B11" s="4" t="inlineStr">
        <is>
          <t>semi-annually</t>
        </is>
      </c>
    </row>
    <row r="12">
      <c r="A12" s="4" t="inlineStr">
        <is>
          <t>Accrued interest on long term debt</t>
        </is>
      </c>
      <c r="B12" s="4" t="inlineStr">
        <is>
          <t>4.25%</t>
        </is>
      </c>
    </row>
    <row r="13">
      <c r="A13" s="4" t="inlineStr">
        <is>
          <t>Debt Instrument, Redemption Price, Percentage of Principal Amount Redeemed</t>
        </is>
      </c>
      <c r="B13" s="4" t="inlineStr">
        <is>
          <t>104.25%</t>
        </is>
      </c>
    </row>
    <row r="14">
      <c r="A14" s="4" t="inlineStr">
        <is>
          <t>Debt Instrument, Redemption Period, End Date</t>
        </is>
      </c>
      <c r="B14" s="4" t="inlineStr">
        <is>
          <t>Mar. 15,
		2024</t>
        </is>
      </c>
    </row>
    <row r="15">
      <c r="A15" s="4" t="inlineStr">
        <is>
          <t>Debt Instrument, Redemption Price, Percentage</t>
        </is>
      </c>
      <c r="B15" s="4" t="inlineStr">
        <is>
          <t>100.00%</t>
        </is>
      </c>
    </row>
    <row r="16">
      <c r="A16" s="4" t="inlineStr">
        <is>
          <t>Debt Instrument, Percentage of Repurchase Price</t>
        </is>
      </c>
      <c r="C16" s="4" t="inlineStr">
        <is>
          <t>101.00%</t>
        </is>
      </c>
    </row>
    <row r="17">
      <c r="A17" s="4" t="inlineStr">
        <is>
          <t>Line of Credit Facility, Maximum Borrowing Capacity</t>
        </is>
      </c>
      <c r="B17" s="7" t="n">
        <v>600000000</v>
      </c>
    </row>
    <row r="18">
      <c r="A18" s="4" t="inlineStr">
        <is>
          <t>Senior Notes | Debt Instrument, Redemption, Period One</t>
        </is>
      </c>
    </row>
    <row r="19">
      <c r="A19" s="3" t="inlineStr">
        <is>
          <t>Debt Instrument [Line Items]</t>
        </is>
      </c>
    </row>
    <row r="20">
      <c r="A20" s="4" t="inlineStr">
        <is>
          <t>Debt Instrument, Redemption Price, Percentage of Principal Amount Redeemed</t>
        </is>
      </c>
      <c r="B20" s="4" t="inlineStr">
        <is>
          <t>102.125%</t>
        </is>
      </c>
    </row>
    <row r="21">
      <c r="A21" s="4" t="inlineStr">
        <is>
          <t>Debt Instrument, Redemption Period, Start Date</t>
        </is>
      </c>
      <c r="B21" s="4" t="inlineStr">
        <is>
          <t>Mar. 15,
		2024</t>
        </is>
      </c>
    </row>
    <row r="22">
      <c r="A22" s="4" t="inlineStr">
        <is>
          <t>Senior Notes | Debt Instrument, Redemption, Period Two</t>
        </is>
      </c>
    </row>
    <row r="23">
      <c r="A23" s="3" t="inlineStr">
        <is>
          <t>Debt Instrument [Line Items]</t>
        </is>
      </c>
    </row>
    <row r="24">
      <c r="A24" s="4" t="inlineStr">
        <is>
          <t>Debt Instrument, Redemption Price, Percentage of Principal Amount Redeemed</t>
        </is>
      </c>
      <c r="B24" s="4" t="inlineStr">
        <is>
          <t>101.063%</t>
        </is>
      </c>
    </row>
    <row r="25">
      <c r="A25" s="4" t="inlineStr">
        <is>
          <t>Debt Instrument, Redemption Period, Start Date</t>
        </is>
      </c>
      <c r="B25" s="4" t="inlineStr">
        <is>
          <t>Mar. 15,
		2025</t>
        </is>
      </c>
    </row>
    <row r="26">
      <c r="A26" s="4" t="inlineStr">
        <is>
          <t>Senior Notes | Debt Instrument, Redemption, Period Three</t>
        </is>
      </c>
    </row>
    <row r="27">
      <c r="A27" s="3" t="inlineStr">
        <is>
          <t>Debt Instrument [Line Items]</t>
        </is>
      </c>
    </row>
    <row r="28">
      <c r="A28" s="4" t="inlineStr">
        <is>
          <t>Debt Instrument, Redemption Price, Percentage of Principal Amount Redeemed</t>
        </is>
      </c>
      <c r="B28" s="4" t="inlineStr">
        <is>
          <t>100.00%</t>
        </is>
      </c>
    </row>
    <row r="29">
      <c r="A29" s="4" t="inlineStr">
        <is>
          <t>Debt Instrument, Redemption Period, Start Date</t>
        </is>
      </c>
      <c r="B29" s="4" t="inlineStr">
        <is>
          <t>Mar. 15,
		202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y Debt (Details)</t>
        </is>
      </c>
      <c r="B1" s="2" t="inlineStr">
        <is>
          <t>Mar. 31, 2021USD ($)</t>
        </is>
      </c>
    </row>
    <row r="2">
      <c r="A2" s="3" t="inlineStr">
        <is>
          <t>Debt Disclosure [Abstract]</t>
        </is>
      </c>
    </row>
    <row r="3">
      <c r="A3" s="4" t="inlineStr">
        <is>
          <t>Principal payments due on long-term debt, remainder of fiscal year 2021</t>
        </is>
      </c>
      <c r="B3" s="7" t="n">
        <v>14300000</v>
      </c>
    </row>
    <row r="4">
      <c r="A4" s="4" t="inlineStr">
        <is>
          <t>Principal payments due on long-term debt, 2022</t>
        </is>
      </c>
      <c r="B4" s="5" t="n">
        <v>19000000</v>
      </c>
    </row>
    <row r="5">
      <c r="A5" s="4" t="inlineStr">
        <is>
          <t>Principal payments due on long-term debt, 2023</t>
        </is>
      </c>
      <c r="B5" s="5" t="n">
        <v>19000000</v>
      </c>
    </row>
    <row r="6">
      <c r="A6" s="4" t="inlineStr">
        <is>
          <t>Principal payments due on long-term debt, 2024</t>
        </is>
      </c>
      <c r="B6" s="5" t="n">
        <v>19000000</v>
      </c>
    </row>
    <row r="7">
      <c r="A7" s="4" t="inlineStr">
        <is>
          <t>Principal payments due on long-term debt, 2025 and thereafter</t>
        </is>
      </c>
      <c r="B7" s="5" t="n">
        <v>2428700000</v>
      </c>
    </row>
    <row r="8">
      <c r="A8" s="4" t="inlineStr">
        <is>
          <t>Total</t>
        </is>
      </c>
      <c r="B8" s="5" t="n">
        <v>2500000000</v>
      </c>
    </row>
    <row r="9">
      <c r="A9" s="4" t="inlineStr">
        <is>
          <t>Principal payments due on long-term debt, 2022</t>
        </is>
      </c>
      <c r="B9"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14" customWidth="1" min="6" max="6"/>
  </cols>
  <sheetData>
    <row r="1">
      <c r="A1" s="1" t="inlineStr">
        <is>
          <t>Equity Transactions and Stock Incentive Plan - Equity Transactions (Details) - $ / shares</t>
        </is>
      </c>
      <c r="B1" s="2" t="inlineStr">
        <is>
          <t>Jan. 05, 2021</t>
        </is>
      </c>
      <c r="C1" s="2" t="inlineStr">
        <is>
          <t>May 26, 2020</t>
        </is>
      </c>
      <c r="D1" s="2" t="inlineStr">
        <is>
          <t>Mar. 31, 2021</t>
        </is>
      </c>
      <c r="F1" s="2" t="inlineStr">
        <is>
          <t>Dec. 31, 2020</t>
        </is>
      </c>
    </row>
    <row r="2">
      <c r="A2" s="3" t="inlineStr">
        <is>
          <t>Share-based Compensation Arrangement by Share-based Payment Award [Line Items]</t>
        </is>
      </c>
    </row>
    <row r="3">
      <c r="A3" s="4" t="inlineStr">
        <is>
          <t>Common stock, shares authorized</t>
        </is>
      </c>
      <c r="B3" s="5" t="n">
        <v>1600000000</v>
      </c>
      <c r="C3" s="5" t="n">
        <v>10</v>
      </c>
      <c r="D3" s="5" t="n">
        <v>1600000000</v>
      </c>
      <c r="F3" s="5" t="n">
        <v>400000000</v>
      </c>
    </row>
    <row r="4">
      <c r="A4" s="4" t="inlineStr">
        <is>
          <t>Common stock, par or stated value per share</t>
        </is>
      </c>
      <c r="D4" s="6" t="n">
        <v>0.01</v>
      </c>
      <c r="E4" s="4" t="inlineStr">
        <is>
          <t>[1]</t>
        </is>
      </c>
      <c r="F4" s="6" t="n">
        <v>0.01</v>
      </c>
    </row>
    <row r="5">
      <c r="A5" s="4" t="inlineStr">
        <is>
          <t>Stock issued during period, shares, stock splits</t>
        </is>
      </c>
      <c r="C5" s="5" t="n">
        <v>94500</v>
      </c>
    </row>
    <row r="6">
      <c r="A6" s="4" t="inlineStr">
        <is>
          <t>Stockholders' equity note, stock split</t>
        </is>
      </c>
      <c r="B6" s="4" t="inlineStr">
        <is>
          <t>On January 5, 2021, the Company’s Board of Directors approved an amended and restated certificate of incorporation of the Company effecting an additional 400-for-1 stock split of the Company’s issued and outstanding shares of common stock and an increase to the authorized shares of our common stock and preferred stock to 1.6 billion shares and 100 million shares, respectively. The split and the increase in authorized shares of the Company’s common stock was effected on January 6, 2021 and without any change in the par value per shares.</t>
        </is>
      </c>
      <c r="C6" s="4" t="inlineStr">
        <is>
          <t>On May 26, 2020, the Board of Directors of the Company approved an amendment to the Certificate of Incorporation of the Company (the “Stock Split”) to increase the authorized number of shares of the Company’s common stock from ten (10) shares to one million (1,000,000) shares, to decrease the par value of each share of common stock of the Company from $1.00 per share to $0.01 per share, and to reclassify each share of common stock issued and outstanding immediately prior to the Stock Split into 94,500 shares of common stock.</t>
        </is>
      </c>
    </row>
    <row r="7">
      <c r="A7" s="4" t="inlineStr">
        <is>
          <t>Preferred Stock, Shares Authorized</t>
        </is>
      </c>
      <c r="B7" s="5" t="n">
        <v>100000000</v>
      </c>
    </row>
    <row r="8">
      <c r="A8" s="4" t="inlineStr">
        <is>
          <t>Common stock , shares authorized after stock split</t>
        </is>
      </c>
      <c r="C8" s="5" t="n">
        <v>1000000</v>
      </c>
    </row>
    <row r="9">
      <c r="A9" s="4" t="inlineStr">
        <is>
          <t>Maximum</t>
        </is>
      </c>
    </row>
    <row r="10">
      <c r="A10" s="3" t="inlineStr">
        <is>
          <t>Share-based Compensation Arrangement by Share-based Payment Award [Line Items]</t>
        </is>
      </c>
    </row>
    <row r="11">
      <c r="A11" s="4" t="inlineStr">
        <is>
          <t>Common stock, par or stated value per share</t>
        </is>
      </c>
      <c r="D11" s="8" t="n">
        <v>0.01</v>
      </c>
    </row>
    <row r="12">
      <c r="A12" s="4" t="inlineStr">
        <is>
          <t>Minimum</t>
        </is>
      </c>
    </row>
    <row r="13">
      <c r="A13" s="3" t="inlineStr">
        <is>
          <t>Share-based Compensation Arrangement by Share-based Payment Award [Line Items]</t>
        </is>
      </c>
    </row>
    <row r="14">
      <c r="A14" s="4" t="inlineStr">
        <is>
          <t>Common stock, par or stated value per share</t>
        </is>
      </c>
      <c r="D14" s="7" t="n">
        <v>1</v>
      </c>
    </row>
    <row r="15"/>
    <row r="16">
      <c r="A16" s="4" t="inlineStr">
        <is>
          <t>[1]</t>
        </is>
      </c>
      <c r="B16" s="4" t="inlineStr">
        <is>
          <t>Prior period results have been adjusted to reflect the 400-for-1 stock split effected in January 2021. See Note 7, Equity Transactions and Stock Incentive Plan for details.</t>
        </is>
      </c>
    </row>
  </sheetData>
  <mergeCells count="3">
    <mergeCell ref="D1:E1"/>
    <mergeCell ref="A15:F15"/>
    <mergeCell ref="B16:F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 Transactions and Stock Incentive Plan - Overview of Stock Incentive Plan (Details)</t>
        </is>
      </c>
      <c r="B1" s="2" t="inlineStr">
        <is>
          <t>Mar. 31, 2021shares</t>
        </is>
      </c>
    </row>
    <row r="2">
      <c r="A2" s="3" t="inlineStr">
        <is>
          <t>Share-based Compensation Arrangement by Share-based Payment Award [Line Items]</t>
        </is>
      </c>
    </row>
    <row r="3">
      <c r="A3" s="4" t="inlineStr">
        <is>
          <t>Share-based compensation arrangement by share-based payment award, number of shares available for grant</t>
        </is>
      </c>
      <c r="B3" s="5" t="n">
        <v>2279829</v>
      </c>
    </row>
    <row r="4">
      <c r="A4" s="4" t="inlineStr">
        <is>
          <t>Maximum</t>
        </is>
      </c>
    </row>
    <row r="5">
      <c r="A5" s="3" t="inlineStr">
        <is>
          <t>Share-based Compensation Arrangement by Share-based Payment Award [Line Items]</t>
        </is>
      </c>
    </row>
    <row r="6">
      <c r="A6" s="4" t="inlineStr">
        <is>
          <t>Share-based compensation arrangement by share-based payment award, number of shares available for grant</t>
        </is>
      </c>
      <c r="B6" s="5" t="n">
        <v>421902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Transactions and Stock Incentive Plan - Stock Options (Details) - Share-based Payment Arrangement, Option - USD ($)</t>
        </is>
      </c>
      <c r="B1" s="2" t="inlineStr">
        <is>
          <t>1 Months Ended</t>
        </is>
      </c>
      <c r="C1" s="2" t="inlineStr">
        <is>
          <t>3 Months Ended</t>
        </is>
      </c>
    </row>
    <row r="2">
      <c r="B2" s="2" t="inlineStr">
        <is>
          <t>Jan. 31, 2021</t>
        </is>
      </c>
      <c r="C2" s="2" t="inlineStr">
        <is>
          <t>Mar. 31, 2021</t>
        </is>
      </c>
      <c r="D2" s="2" t="inlineStr">
        <is>
          <t>Mar. 31, 2020</t>
        </is>
      </c>
    </row>
    <row r="3">
      <c r="A3" s="3" t="inlineStr">
        <is>
          <t>Share-based Compensation Arrangement by Share-based Payment Award [Line Items]</t>
        </is>
      </c>
    </row>
    <row r="4">
      <c r="A4" s="4" t="inlineStr">
        <is>
          <t>Share-based compensation arrangement by share-based payment award, award vesting period</t>
        </is>
      </c>
      <c r="C4" s="4" t="inlineStr">
        <is>
          <t>4 years</t>
        </is>
      </c>
    </row>
    <row r="5">
      <c r="A5" s="4" t="inlineStr">
        <is>
          <t>Share-based compensation arrangement by share-based payment award, award vesting rights, percentage</t>
        </is>
      </c>
      <c r="C5" s="4" t="inlineStr">
        <is>
          <t>25.00%</t>
        </is>
      </c>
    </row>
    <row r="6">
      <c r="A6" s="4" t="inlineStr">
        <is>
          <t>Share-based compensation arrangement by Share-based payment award, options, vested and expected to vest, exercisable, weighted average remaining contractual term</t>
        </is>
      </c>
      <c r="B6" s="4" t="inlineStr">
        <is>
          <t>10 years</t>
        </is>
      </c>
      <c r="C6" s="4" t="inlineStr">
        <is>
          <t>10 years</t>
        </is>
      </c>
    </row>
    <row r="7">
      <c r="A7" s="4" t="inlineStr">
        <is>
          <t>Stock issued during period, value, stock options exercised</t>
        </is>
      </c>
      <c r="D7" s="7" t="n">
        <v>0</v>
      </c>
    </row>
    <row r="8">
      <c r="A8" s="4" t="inlineStr">
        <is>
          <t>Share-based compensation arrangement by share-based payment award, fair value assumptions, expected term</t>
        </is>
      </c>
      <c r="C8" s="4" t="inlineStr">
        <is>
          <t>10 years</t>
        </is>
      </c>
    </row>
    <row r="9">
      <c r="A9" s="4" t="inlineStr">
        <is>
          <t>Share-based compensation arrangement by share-based payment award, fair value assumptions, expected dividend rate</t>
        </is>
      </c>
      <c r="C9" s="4" t="inlineStr">
        <is>
          <t>0.00%</t>
        </is>
      </c>
    </row>
    <row r="10">
      <c r="A10" s="4" t="inlineStr">
        <is>
          <t>Percentage of awards vested after first anniversary of grant date</t>
        </is>
      </c>
      <c r="B10" s="4" t="inlineStr">
        <is>
          <t>25.00%</t>
        </is>
      </c>
    </row>
    <row r="11">
      <c r="A11" s="4" t="inlineStr">
        <is>
          <t>Remaining award vesting periods</t>
        </is>
      </c>
      <c r="B11" s="4" t="inlineStr">
        <is>
          <t>3 years</t>
        </is>
      </c>
    </row>
    <row r="12">
      <c r="A12" s="4" t="inlineStr">
        <is>
          <t>Remaining percentage of awards to vested in equal installments</t>
        </is>
      </c>
      <c r="B12" s="4" t="inlineStr">
        <is>
          <t>75.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Transactions and Stock Incentive Plan - Stock Option Activity (Details) - USD ($)</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Options, Outstanding [Roll Forward]</t>
        </is>
      </c>
    </row>
    <row r="4">
      <c r="A4" s="4" t="inlineStr">
        <is>
          <t>Stock options outstanding, beginning balance January 1, 2021</t>
        </is>
      </c>
      <c r="B4" s="5" t="n">
        <v>8000000</v>
      </c>
    </row>
    <row r="5">
      <c r="A5" s="4" t="inlineStr">
        <is>
          <t>Stock options, granted</t>
        </is>
      </c>
      <c r="B5" s="5" t="n">
        <v>7985297</v>
      </c>
    </row>
    <row r="6">
      <c r="A6" s="4" t="inlineStr">
        <is>
          <t>Stock options, exercised</t>
        </is>
      </c>
      <c r="B6" s="5" t="n">
        <v>0</v>
      </c>
    </row>
    <row r="7">
      <c r="A7" s="4" t="inlineStr">
        <is>
          <t>Stock options, forfeitures</t>
        </is>
      </c>
      <c r="B7" s="5" t="n">
        <v>-42866</v>
      </c>
    </row>
    <row r="8">
      <c r="A8" s="4" t="inlineStr">
        <is>
          <t>Stock options, expirations</t>
        </is>
      </c>
      <c r="B8" s="5" t="n">
        <v>0</v>
      </c>
    </row>
    <row r="9">
      <c r="A9" s="4" t="inlineStr">
        <is>
          <t>Stock options outstanding, ending balance March 31, 2021</t>
        </is>
      </c>
      <c r="B9" s="5" t="n">
        <v>15942431</v>
      </c>
      <c r="C9" s="5" t="n">
        <v>8000000</v>
      </c>
    </row>
    <row r="10">
      <c r="A10" s="4" t="inlineStr">
        <is>
          <t>Stock options, exercisable March 31, 2021</t>
        </is>
      </c>
      <c r="B10" s="5" t="n">
        <v>0</v>
      </c>
    </row>
    <row r="11">
      <c r="A11" s="4" t="inlineStr">
        <is>
          <t>Stock options, weighted average remaining term (in years)</t>
        </is>
      </c>
      <c r="B11" s="4" t="inlineStr">
        <is>
          <t>9 years 6 months</t>
        </is>
      </c>
      <c r="C11" s="4" t="inlineStr">
        <is>
          <t>9 years 6 months</t>
        </is>
      </c>
    </row>
    <row r="12">
      <c r="A12" s="3" t="inlineStr">
        <is>
          <t>Share-based Compensation Arrangement by Share-based Payment Award, Options, Outstanding, Weighted Average Exercise Price [Abstract]</t>
        </is>
      </c>
    </row>
    <row r="13">
      <c r="A13" s="4" t="inlineStr">
        <is>
          <t>Stock options, weighted average exercise price outstanding at January 1, 2021</t>
        </is>
      </c>
      <c r="B13" s="6" t="n">
        <v>18.71</v>
      </c>
    </row>
    <row r="14">
      <c r="A14" s="4" t="inlineStr">
        <is>
          <t>Stock options, weighted average exercise price, granted</t>
        </is>
      </c>
      <c r="B14" s="5" t="n">
        <v>27</v>
      </c>
    </row>
    <row r="15">
      <c r="A15" s="4" t="inlineStr">
        <is>
          <t>Stock options, weighted average exercise price, cancelled</t>
        </is>
      </c>
      <c r="B15" s="5" t="n">
        <v>27</v>
      </c>
    </row>
    <row r="16">
      <c r="A16" s="4" t="inlineStr">
        <is>
          <t>Stock options, weighted average exercise price outstanding at March 31, 2021</t>
        </is>
      </c>
      <c r="B16" s="6" t="n">
        <v>22.84</v>
      </c>
      <c r="C16" s="6" t="n">
        <v>18.71</v>
      </c>
    </row>
    <row r="17">
      <c r="A17" s="4" t="inlineStr">
        <is>
          <t>Stock options, intrinsic value (in dollars)</t>
        </is>
      </c>
      <c r="B17" s="7" t="n">
        <v>697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Equity Transactions and Stock Incentive Plan - Restricted Stock Units (Details) - Restricted Stock Units (RSUs) - shares</t>
        </is>
      </c>
      <c r="B1" s="2" t="inlineStr">
        <is>
          <t>Oct. 01, 2020</t>
        </is>
      </c>
      <c r="C1" s="2" t="inlineStr">
        <is>
          <t>Jun. 26, 2020</t>
        </is>
      </c>
      <c r="D1" s="2" t="inlineStr">
        <is>
          <t>Jan. 31, 2021</t>
        </is>
      </c>
      <c r="E1" s="2" t="inlineStr">
        <is>
          <t>Mar. 31, 2021</t>
        </is>
      </c>
    </row>
    <row r="2">
      <c r="A2" s="3" t="inlineStr">
        <is>
          <t>Share-based Compensation Arrangement by Share-based Payment Award [Line Items]</t>
        </is>
      </c>
    </row>
    <row r="3">
      <c r="A3" s="4" t="inlineStr">
        <is>
          <t>Share-based compensation arrangement by share-based payment award, award vesting rights, percentage</t>
        </is>
      </c>
      <c r="C3" s="4" t="inlineStr">
        <is>
          <t>25.00%</t>
        </is>
      </c>
      <c r="E3" s="4" t="inlineStr">
        <is>
          <t>25.00%</t>
        </is>
      </c>
    </row>
    <row r="4">
      <c r="A4" s="4" t="inlineStr">
        <is>
          <t>Remaining percentage of awards to vested in equal installments</t>
        </is>
      </c>
      <c r="C4" s="4" t="inlineStr">
        <is>
          <t>25.00%</t>
        </is>
      </c>
      <c r="E4" s="4" t="inlineStr">
        <is>
          <t>75.00%</t>
        </is>
      </c>
    </row>
    <row r="5">
      <c r="A5" s="4" t="inlineStr">
        <is>
          <t>Remaining award vesting periods</t>
        </is>
      </c>
      <c r="C5" s="4" t="inlineStr">
        <is>
          <t>3 years</t>
        </is>
      </c>
      <c r="E5" s="4" t="inlineStr">
        <is>
          <t>3 years</t>
        </is>
      </c>
    </row>
    <row r="6">
      <c r="A6" s="4" t="inlineStr">
        <is>
          <t>Share-based compensation arrangement by share-based payment award, number of shares authorized</t>
        </is>
      </c>
      <c r="B6" s="5" t="n">
        <v>5854800</v>
      </c>
    </row>
    <row r="7">
      <c r="A7" s="4" t="inlineStr">
        <is>
          <t>Share-based compensation arrangement by share-based payment award, award vesting period</t>
        </is>
      </c>
      <c r="B7" s="4" t="inlineStr">
        <is>
          <t>4 years</t>
        </is>
      </c>
    </row>
    <row r="8">
      <c r="A8" s="4" t="inlineStr">
        <is>
          <t>Share-based compensation arrangement by share-based payment award, award vesting rights</t>
        </is>
      </c>
      <c r="D8" s="4" t="inlineStr">
        <is>
          <t>25% of the RSUs vesting on each of December 31, 2021, 2022, 2023 and 2024, subject to continued service on the applicable vesting date</t>
        </is>
      </c>
      <c r="E8" s="4" t="inlineStr">
        <is>
          <t>25% of the RSUs generally vest on the first anniversary of the grant date, and the remaining 75% of the RSUs vest in equal quarterly installments during the three years following the first anniversary of the grant dat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 Transactions and Stock Incentive Plan - Restricted Stock Unit Activity (Details)</t>
        </is>
      </c>
      <c r="B1" s="2" t="inlineStr">
        <is>
          <t>3 Months Ended</t>
        </is>
      </c>
    </row>
    <row r="2">
      <c r="B2" s="2" t="inlineStr">
        <is>
          <t>Mar. 31, 2021USD ($)$ / sharesshares</t>
        </is>
      </c>
    </row>
    <row r="3">
      <c r="A3" s="3" t="inlineStr">
        <is>
          <t>Share-based Compensation Arrangement by Share-based Payment Award, Equity Instruments Other than Options, Nonvested, Weighted Average Grant Date Fair Value [Abstract]</t>
        </is>
      </c>
    </row>
    <row r="4">
      <c r="A4" s="4" t="inlineStr">
        <is>
          <t>Restricted stock units, weighted average grant date fair value, cancelled | $ / shares</t>
        </is>
      </c>
      <c r="B4" s="6" t="n">
        <v>31.62</v>
      </c>
    </row>
    <row r="5">
      <c r="A5" s="4" t="inlineStr">
        <is>
          <t>Restricted Stock Units (RSUs)</t>
        </is>
      </c>
    </row>
    <row r="6">
      <c r="A6" s="3" t="inlineStr">
        <is>
          <t>Share-based Compensation Arrangement by Share-based Payment Award, Non-Option Equity Instruments, Outstanding [Roll Forward]</t>
        </is>
      </c>
    </row>
    <row r="7">
      <c r="A7" s="4" t="inlineStr">
        <is>
          <t>Restricted stock units outstanding at January 1, 2021 | shares</t>
        </is>
      </c>
      <c r="B7" s="5" t="n">
        <v>5944800</v>
      </c>
    </row>
    <row r="8">
      <c r="A8" s="4" t="inlineStr">
        <is>
          <t>Restricted stock units, granted | shares</t>
        </is>
      </c>
      <c r="B8" s="5" t="n">
        <v>4979120</v>
      </c>
    </row>
    <row r="9">
      <c r="A9" s="4" t="inlineStr">
        <is>
          <t>Restricted stock units, vested | shares</t>
        </is>
      </c>
      <c r="B9" s="5" t="n">
        <v>-18518</v>
      </c>
    </row>
    <row r="10">
      <c r="A10" s="4" t="inlineStr">
        <is>
          <t>Restricted stock units, cancelled | shares</t>
        </is>
      </c>
      <c r="B10" s="5" t="n">
        <v>-23081</v>
      </c>
    </row>
    <row r="11">
      <c r="A11" s="4" t="inlineStr">
        <is>
          <t>Restricted stock units outstanding at March 31, 2021 | shares</t>
        </is>
      </c>
      <c r="B11" s="5" t="n">
        <v>10882321</v>
      </c>
    </row>
    <row r="12">
      <c r="A12" s="3" t="inlineStr">
        <is>
          <t>Share-based Compensation Arrangement by Share-based Payment Award, Equity Instruments Other than Options, Nonvested, Weighted Average Grant Date Fair Value [Abstract]</t>
        </is>
      </c>
    </row>
    <row r="13">
      <c r="A13" s="4" t="inlineStr">
        <is>
          <t>Restricted stock units, weighted average grant date fair value, outstanding at January 1, 2021 | $ / shares</t>
        </is>
      </c>
      <c r="B13" s="6" t="n">
        <v>21.04</v>
      </c>
    </row>
    <row r="14">
      <c r="A14" s="4" t="inlineStr">
        <is>
          <t>Restricted stock units, weighted average grant date fair value, granted | $ / shares</t>
        </is>
      </c>
      <c r="B14" s="8" t="n">
        <v>31.71</v>
      </c>
    </row>
    <row r="15">
      <c r="A15" s="4" t="inlineStr">
        <is>
          <t>Restricted stock units, weighted average grant date fair value, vested | $ / shares</t>
        </is>
      </c>
      <c r="B15" s="8" t="n">
        <v>32.3</v>
      </c>
    </row>
    <row r="16">
      <c r="A16" s="4" t="inlineStr">
        <is>
          <t>Restricted stock units, weighted average grant date fair value, outstanding at March 31, 2021 | $ / shares</t>
        </is>
      </c>
      <c r="B16" s="6" t="n">
        <v>25.88</v>
      </c>
    </row>
    <row r="17">
      <c r="A17" s="4" t="inlineStr">
        <is>
          <t>Restricted stock units, total fair value of shares vested (in millions) | $</t>
        </is>
      </c>
      <c r="B17" s="7" t="n">
        <v>6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quity Transactions and Stock Incentive Plan - Schedule of Stock-based Compensation Costs (Details)</t>
        </is>
      </c>
      <c r="B1" s="2" t="inlineStr">
        <is>
          <t>3 Months Ended</t>
        </is>
      </c>
    </row>
    <row r="2">
      <c r="B2" s="2" t="inlineStr">
        <is>
          <t>Mar. 31, 2021USD ($)</t>
        </is>
      </c>
    </row>
    <row r="3">
      <c r="A3" s="3" t="inlineStr">
        <is>
          <t>Share-based Compensation Arrangement by Share-based Payment Award [Line Items]</t>
        </is>
      </c>
    </row>
    <row r="4">
      <c r="A4" s="4" t="inlineStr">
        <is>
          <t>Total stock-based compensation costs</t>
        </is>
      </c>
      <c r="B4" s="7" t="n">
        <v>24300000</v>
      </c>
    </row>
    <row r="5">
      <c r="A5" s="4" t="inlineStr">
        <is>
          <t>Research and development expenses</t>
        </is>
      </c>
    </row>
    <row r="6">
      <c r="A6" s="3" t="inlineStr">
        <is>
          <t>Share-based Compensation Arrangement by Share-based Payment Award [Line Items]</t>
        </is>
      </c>
    </row>
    <row r="7">
      <c r="A7" s="4" t="inlineStr">
        <is>
          <t>Total stock-based compensation costs</t>
        </is>
      </c>
      <c r="B7" s="5" t="n">
        <v>6500000</v>
      </c>
    </row>
    <row r="8">
      <c r="A8" s="4" t="inlineStr">
        <is>
          <t>Sales and marketing expenses</t>
        </is>
      </c>
    </row>
    <row r="9">
      <c r="A9" s="3" t="inlineStr">
        <is>
          <t>Share-based Compensation Arrangement by Share-based Payment Award [Line Items]</t>
        </is>
      </c>
    </row>
    <row r="10">
      <c r="A10" s="4" t="inlineStr">
        <is>
          <t>Total stock-based compensation costs</t>
        </is>
      </c>
      <c r="B10" s="5" t="n">
        <v>2800000</v>
      </c>
    </row>
    <row r="11">
      <c r="A11" s="4" t="inlineStr">
        <is>
          <t>General and administrative expenses</t>
        </is>
      </c>
    </row>
    <row r="12">
      <c r="A12" s="3" t="inlineStr">
        <is>
          <t>Share-based Compensation Arrangement by Share-based Payment Award [Line Items]</t>
        </is>
      </c>
    </row>
    <row r="13">
      <c r="A13" s="4" t="inlineStr">
        <is>
          <t>Total stock-based compensation costs</t>
        </is>
      </c>
      <c r="B13" s="5" t="n">
        <v>15000000</v>
      </c>
    </row>
    <row r="14">
      <c r="A14" s="4" t="inlineStr">
        <is>
          <t>Share-based Payment Arrangement, Option</t>
        </is>
      </c>
    </row>
    <row r="15">
      <c r="A15" s="3" t="inlineStr">
        <is>
          <t>Share-based Compensation Arrangement by Share-based Payment Award [Line Items]</t>
        </is>
      </c>
    </row>
    <row r="16">
      <c r="A16" s="4" t="inlineStr">
        <is>
          <t>Total stock-based compensation costs</t>
        </is>
      </c>
      <c r="B16" s="5" t="n">
        <v>8500000</v>
      </c>
    </row>
    <row r="17">
      <c r="A17" s="4" t="inlineStr">
        <is>
          <t>Restricted Stock Units (RSUs)</t>
        </is>
      </c>
    </row>
    <row r="18">
      <c r="A18" s="3" t="inlineStr">
        <is>
          <t>Share-based Compensation Arrangement by Share-based Payment Award [Line Items]</t>
        </is>
      </c>
    </row>
    <row r="19">
      <c r="A19" s="4" t="inlineStr">
        <is>
          <t>Total stock-based compensation costs</t>
        </is>
      </c>
      <c r="B19" s="7" t="n">
        <v>158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Transactions and Stock Incentive Plan - Stock-based Compensation (Details)</t>
        </is>
      </c>
      <c r="B1" s="2" t="inlineStr">
        <is>
          <t>3 Months Ended</t>
        </is>
      </c>
    </row>
    <row r="2">
      <c r="B2" s="2" t="inlineStr">
        <is>
          <t>Mar. 31, 2021USD ($)</t>
        </is>
      </c>
    </row>
    <row r="3">
      <c r="A3" s="4" t="inlineStr">
        <is>
          <t>Restricted Stock Units (RSUs)</t>
        </is>
      </c>
    </row>
    <row r="4">
      <c r="A4" s="3" t="inlineStr">
        <is>
          <t>Share-based Compensation Arrangement by Share-based Payment Award [Line Items]</t>
        </is>
      </c>
    </row>
    <row r="5">
      <c r="A5" s="4" t="inlineStr">
        <is>
          <t>Unrecognized stock-based compensation expense</t>
        </is>
      </c>
      <c r="B5" s="7" t="n">
        <v>259400000</v>
      </c>
    </row>
    <row r="6">
      <c r="A6" s="4" t="inlineStr">
        <is>
          <t>Share-based payment arrangement, nonvested award, cost not yet recognized, period for recognition</t>
        </is>
      </c>
      <c r="B6" s="4" t="inlineStr">
        <is>
          <t>3 years 9 months 7 days</t>
        </is>
      </c>
    </row>
    <row r="7">
      <c r="A7" s="4" t="inlineStr">
        <is>
          <t>Share-based Payment Arrangement, Option</t>
        </is>
      </c>
    </row>
    <row r="8">
      <c r="A8" s="3" t="inlineStr">
        <is>
          <t>Share-based Compensation Arrangement by Share-based Payment Award [Line Items]</t>
        </is>
      </c>
    </row>
    <row r="9">
      <c r="A9" s="4" t="inlineStr">
        <is>
          <t>Share-based payment arrangement, nonvested award, option, cost not yet recognized, amount</t>
        </is>
      </c>
      <c r="B9" s="7" t="n">
        <v>132600000</v>
      </c>
    </row>
    <row r="10">
      <c r="A10" s="4" t="inlineStr">
        <is>
          <t>Share-based payment arrangement, nonvested award, cost not yet recognized, period for recognition</t>
        </is>
      </c>
      <c r="B10" s="4" t="inlineStr">
        <is>
          <t>3 years 6 months 21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ORGANIZATION AND SUMMARY OF SIGNIFICANT ACCOUNTING POLICIES Description of business and organization Playtika Holding Corporation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using cost minus impairment, if any, plus or minus changes resulting from observable price changes in orderly transactions for the identical or a similar investment of the same issuer. The significant accounting policies referenced in the annual consolidated financial statements of the Company as of December 31, 2020 have been applied consistently in these unaudited interim consolidated financial statements.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Operating results for the three months ended March 31, 2021 are not necessarily indicative of the results that may be expected for the year ending December 31, 2021. For further information, reference is made to the consolidated financial statements and footnotes thereto included in the Company's financial statements for the year ended December 31, 2020.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Significant factors, assumptions, and methodologies used in estimating fair value of equity Prior to its initial public offering of equity in January 2021, the Company, with the assistance of third-party valuation experts, used a combination of the income approach (the discounted cash flow method) and the market approach (a combination of the guideline public company method and the guideline transaction method) to estimate its equity value in connection with its stock-based compensation program discussed below. The income approach involves applying an appropriate risk-adjusted discount rate to projected cash flows based on forecasted revenue and costs. The guideline public company method estimates the value of a company by applying market multiples of publicly traded companies in the same or similar lines of business to the results and projected results of the company being valued. The guideline transaction method estimates the value of a company by applying valuation multiples paid in actual transactions for comparable public and private companies. The valuation of the Company’s equity considers a number of objective and subjective factors that it believes market participants would consider, including (a) the Company’s business, financial condition, and results of operations, including related industry trends affecting its operations; (b) its forecasted operating performance and projected future cash flows; (c) the liquid or illiquid nature of its common stock; (d) the rights and privileges of its common stock; (e) market multiples of its most comparable public peers; and (f) market conditions affecting its industry. As of the valuation date, financial forecasts were prepared and used in the computation of the estimated fair value of the Company’s equity using both the market and income approaches. The financial forecasts were based on assumed revenue growth rates and operating margin levels that considered past experience and future expectations. The assumed risks associated with achieving these forecasts were assessed in selecting the appropriate cost of capital rates. The values derived under the market and income approaches were used to determine an initial estimated fair market value of the Company’s equity. The initial estimated value was then subjected to a discount for the lack of marketability based on the impediments to liquidity as a result of the Company’s previous status as a private company, including the lack of publicly available information and the lack of a trading market. Subsequent to the Company’s initial public offering of equity in January 2021, the Company uses the public trading price of its common stock on the Nasdaq stock exchange as the basis for determining the fair market value for its common stock for purposes of its stock based compensation expense. There is inherent uncertainty in the Company’s forecasts and projections, and if different assumptions and estimates had been made than those described previously, the amount of the equity valuation and stock-based compensation expense could have been materially different. Concentration of credit risk and significant customers Financial instruments, which potentially expose the Company to concentrations of credit risk, consist primarily of cash and cash equivalents, short-term bank deposits, restricted cash, accounts receivable and derivative contracts. Substantially all of the Company’s cash and cash equivalents are maintained with three financial institutions with high credit standings. The Company performs periodic evaluations of the relative credit standing of these institution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Accounts receivable are recorded at their transaction amounts and do not bear interest. The Company performs ongoing credit evaluations of its customers. The following table summarizes the major accounts receivable of the Company as a percentage of the total accounts receivable as of the dates indicated: March 31, December 31, Apple 52% 38% Google 30% 35% Facebook 8% 11% Restricted cash Restricted cash primarily consists of deposits to secure obligations under the Company's operating lease agreements and to secure company-issued credit cards. Short-term bank deposits Bank deposits with maturities of more than three months but less than one year are included in short-term bank deposits. Such short-term bank deposits are stated at cost which approximates market value. Stock-based compensation expense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d the Black-Scholes option pricing model to estimate the fair value and compensation cost associated with stock options. As it does not have a history of market prices for its common stock because the stock was not publicly traded prior to January 2021, the Company used observable data for a group of peer companies that grant options with substantially similar terms to assist in developing its pre-IPO volatility assumption. The expected volatility of the stock was determined using weighted average measures of the implied volatility and the historical volatility for the Company’s peer group of companies for a period equal to the expected life of the option. The expected term assumption was derived using the simplified method, which is based on an average between the vesting date and the expiration date of an option. This method was chosen because there was no historical option exercise experience due to the Company being privately held. The weighted-average risk-free interest rate was based on the interest rate for U.S. Treasury bonds. The Company does not anticipate paying cash dividends on its shares of common stock in the future. The stock options have a contractual term of 10 years. Except as provided in an option agreement between the Company and the employee, if an employee is terminated (voluntarily or involuntarily), any unvested awards as of the date of termination will be forfeited. If factors change and the Company employs different assumptions, stock-based compensation cost on future awards may differ significantly from what the Company has recorded in the past. Higher volatility and longer expected terms result in an increase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securities, the Company may be required to accelerate any remaining unearned stock-based compensation cost or incur incremental cost. The Company’s stock-based compensation expense is recorded in the financial statement line item relevant to each of the award recipients. See Note 7, “Equity Transactions and Stock Incentive Plan” for additional discussion. 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as described further in Note 12. The value of each unit has been amortized into compensation expense using the straight-line method, which will result in the recognition of compensation costs in the same years as the underlying EBITDA used in the plan measurement is earned. Derivative Instruments The Company uses interest rate swap contracts to reduce its exposure to fluctuating interest rates associated with the Company’s variable rate debt, and to effectively increase the amount of debt upon which the Company pays a fixed interest rate. The Company’s interest rate swap agreements are designated as cash flow hedges under ASC 815. These hedges are highly effective in offsetting changes in the Company’s future expected cash flows due to the fluctuation on the one-month LIBOR rate associated with its variable rate debt. Interest rate swap is designated as a cash flow hedge involving the receipt of variable amounts from a counterparty in exchange for the Company making fixed-rate payments over the life of the agreement, without the exchange of the underlying notional amount. The Company monitors the effectiveness of its hedges on a quarterly basis, both qualitatively and quantitatively. The Company performed a regression analysis at inception of the hedging relationship in which it compared the change in the fair value of the swap transaction and the change in fair value of a hypothetical interest rate swap having terms that identically match the terms of the debt's interest rate payments based on 30 observations that are based on historical swap rates. Based on the regression results, the Company believes that, at inception, the hedging instrument is expected to be highly effective at offsetting changes in the hedged transactions attributable to the risk being hedged. For each future reporting period, the Company will perform retrospective and prospective assessments of hedge effectiveness in a single regression analysis by updating the regression analysis that was prepared at inception of the hedging relationship. The Company uses forward contracts to reduce its exposure to fluctuating exchange rates between the United States dollar (as the Company’s functional currency) and the Company’s local payroll expense incurred in Israel and denominated in Israeli Shekels (“ILS”). The Company’s forward contracts are designated as cash flow hedges under ASC 815. As a result of substantially matching the critical terms between its forward contracts and the fluctuating exchange rates the Company expects these hedges to remain highly effective at offsetting fluctuations in exchange rates through their respective maturity dates.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if these contracts were settled at the respective valuation dates. The inputs used to measure the fair value of the Company’s interest rate swap agreements are categorized as Level 2 in the fair value hierarchy as established by ASC 820. The inputs used to measure the fair value of the Company’s forward contracts are categorized as Level 2 in the fair value hierarchy as established by ASC 820. 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loss, diluted shares are not considered because of their anti-dilutive effect. Accounting standards recently adopted by the Company In December 2019, the FASB issued ASU 2019-12, S 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public business entities for fiscal years beginning after December 15, 2020, and interim periods within those fiscal years. The Company adopted this standard as of January 1, 2021. The adoption of this standard did not have a significant impact on the Company’s consolidated financial statements. In March 2020, the FASB issued ASU 2020-04, Reference Rate Reform , which provides optional expedients and exceptions for applying U.S. GAAP to contracts, hedging relationships, and other transactions affected by the discontinuation of LIBOR or by another reference rate expected to be discontinued. The guidance in ASU 2020-04 is optional and may be elected over time as reference rate reform activities occur. During the quarter ended March 31, 2021,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continues to evaluate the potential impacts of ASU 2020-04 and may apply other elections as applicable as additional changes in the market occu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USD ($)</t>
        </is>
      </c>
      <c r="B1" s="2" t="inlineStr">
        <is>
          <t>Mar. 31, 2021</t>
        </is>
      </c>
      <c r="C1" s="2" t="inlineStr">
        <is>
          <t>Dec. 31, 2020</t>
        </is>
      </c>
    </row>
    <row r="2">
      <c r="A2" s="3" t="inlineStr">
        <is>
          <t>Derivative Instruments and Hedging Activities Disclosures [Line Items]</t>
        </is>
      </c>
    </row>
    <row r="3">
      <c r="A3" s="4" t="inlineStr">
        <is>
          <t>Stockholders' Equity, Including Portion Attributable to Noncontrolling Interest</t>
        </is>
      </c>
      <c r="B3" s="7" t="n">
        <v>6700000</v>
      </c>
      <c r="C3" s="7" t="n">
        <v>16700000</v>
      </c>
    </row>
    <row r="4">
      <c r="A4" s="4" t="inlineStr">
        <is>
          <t>Interest Rate Swaps</t>
        </is>
      </c>
    </row>
    <row r="5">
      <c r="A5" s="3" t="inlineStr">
        <is>
          <t>Derivative Instruments and Hedging Activities Disclosures [Line Items]</t>
        </is>
      </c>
    </row>
    <row r="6">
      <c r="A6" s="4" t="inlineStr">
        <is>
          <t>Derivative, Notional Amount</t>
        </is>
      </c>
      <c r="B6" s="7" t="n">
        <v>250000000</v>
      </c>
    </row>
    <row r="7">
      <c r="A7" s="4" t="inlineStr">
        <is>
          <t>Derivative, Fixed Interest Rate</t>
        </is>
      </c>
      <c r="B7" s="4" t="inlineStr">
        <is>
          <t>0.9275%</t>
        </is>
      </c>
    </row>
    <row r="8">
      <c r="A8" s="4" t="inlineStr">
        <is>
          <t>Stockholders' Equity, Including Portion Attributable to Noncontrolling Interest</t>
        </is>
      </c>
      <c r="B8" s="7" t="n">
        <v>700000</v>
      </c>
      <c r="C8" s="5" t="n">
        <v>0</v>
      </c>
    </row>
    <row r="9">
      <c r="A9" s="4" t="inlineStr">
        <is>
          <t>Forward Contracts</t>
        </is>
      </c>
    </row>
    <row r="10">
      <c r="A10" s="3" t="inlineStr">
        <is>
          <t>Derivative Instruments and Hedging Activities Disclosures [Line Items]</t>
        </is>
      </c>
    </row>
    <row r="11">
      <c r="A11" s="4" t="inlineStr">
        <is>
          <t>Forward contract aggregate purchase price</t>
        </is>
      </c>
      <c r="B11" s="5" t="n">
        <v>174100000</v>
      </c>
    </row>
    <row r="12">
      <c r="A12" s="4" t="inlineStr">
        <is>
          <t>Stockholders' Equity, Including Portion Attributable to Noncontrolling Interest</t>
        </is>
      </c>
      <c r="B12" s="7" t="n">
        <v>-800000</v>
      </c>
      <c r="C12"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7" customWidth="1" min="2" max="2"/>
    <col width="15" customWidth="1" min="3" max="3"/>
  </cols>
  <sheetData>
    <row r="1">
      <c r="A1" s="1" t="inlineStr">
        <is>
          <t>Fair Value Measurements - Long Term Debt (Details) - USD ($)</t>
        </is>
      </c>
      <c r="B1" s="2" t="inlineStr">
        <is>
          <t>Mar. 31, 2021</t>
        </is>
      </c>
      <c r="C1" s="2" t="inlineStr">
        <is>
          <t>Dec. 10, 2019</t>
        </is>
      </c>
    </row>
    <row r="2">
      <c r="A2" s="3" t="inlineStr">
        <is>
          <t>Fair Value Measurement Inputs and Valuation Techniques [Line Items]</t>
        </is>
      </c>
    </row>
    <row r="3">
      <c r="A3" s="4" t="inlineStr">
        <is>
          <t>Debt instrument, face amount</t>
        </is>
      </c>
      <c r="B3" s="7" t="n">
        <v>2500000000</v>
      </c>
    </row>
    <row r="4">
      <c r="A4" s="4" t="inlineStr">
        <is>
          <t>Fair Value, Inputs, Level 2</t>
        </is>
      </c>
    </row>
    <row r="5">
      <c r="A5" s="3" t="inlineStr">
        <is>
          <t>Fair Value Measurement Inputs and Valuation Techniques [Line Items]</t>
        </is>
      </c>
    </row>
    <row r="6">
      <c r="A6" s="4" t="inlineStr">
        <is>
          <t>Debt Instrument, fair value disclosure</t>
        </is>
      </c>
      <c r="B6" s="5" t="n">
        <v>2474600000</v>
      </c>
    </row>
    <row r="7">
      <c r="A7" s="4" t="inlineStr">
        <is>
          <t>Term Loan</t>
        </is>
      </c>
    </row>
    <row r="8">
      <c r="A8" s="3" t="inlineStr">
        <is>
          <t>Fair Value Measurement Inputs and Valuation Techniques [Line Items]</t>
        </is>
      </c>
    </row>
    <row r="9">
      <c r="A9" s="4" t="inlineStr">
        <is>
          <t>Debt instrument, face amount</t>
        </is>
      </c>
      <c r="B9" s="5" t="n">
        <v>1900000000</v>
      </c>
      <c r="C9" s="7" t="n">
        <v>2500000000</v>
      </c>
    </row>
    <row r="10">
      <c r="A10" s="4" t="inlineStr">
        <is>
          <t>Term Loan | Fair Value, Inputs, Level 2</t>
        </is>
      </c>
    </row>
    <row r="11">
      <c r="A11" s="3" t="inlineStr">
        <is>
          <t>Fair Value Measurement Inputs and Valuation Techniques [Line Items]</t>
        </is>
      </c>
    </row>
    <row r="12">
      <c r="A12" s="4" t="inlineStr">
        <is>
          <t>Debt Instrument, fair value disclosure</t>
        </is>
      </c>
      <c r="B12" s="5" t="n">
        <v>1888100000</v>
      </c>
    </row>
    <row r="13">
      <c r="A13" s="4" t="inlineStr">
        <is>
          <t>Senior Notes</t>
        </is>
      </c>
    </row>
    <row r="14">
      <c r="A14" s="3" t="inlineStr">
        <is>
          <t>Fair Value Measurement Inputs and Valuation Techniques [Line Items]</t>
        </is>
      </c>
    </row>
    <row r="15">
      <c r="A15" s="4" t="inlineStr">
        <is>
          <t>Debt instrument, face amount</t>
        </is>
      </c>
      <c r="B15" s="5" t="n">
        <v>600000000</v>
      </c>
    </row>
    <row r="16">
      <c r="A16" s="4" t="inlineStr">
        <is>
          <t>Senior Notes | Fair Value, Inputs, Level 2</t>
        </is>
      </c>
    </row>
    <row r="17">
      <c r="A17" s="3" t="inlineStr">
        <is>
          <t>Fair Value Measurement Inputs and Valuation Techniques [Line Items]</t>
        </is>
      </c>
    </row>
    <row r="18">
      <c r="A18" s="4" t="inlineStr">
        <is>
          <t>Debt Instrument, fair value disclosure</t>
        </is>
      </c>
      <c r="B18" s="7" t="n">
        <v>586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ies Measured at Fair Value on Recurring Basis (Details) - USD ($)</t>
        </is>
      </c>
      <c r="B1" s="2" t="inlineStr">
        <is>
          <t>Mar. 31, 2021</t>
        </is>
      </c>
      <c r="C1" s="2" t="inlineStr">
        <is>
          <t>Dec. 31, 2020</t>
        </is>
      </c>
    </row>
    <row r="2">
      <c r="A2" s="3" t="inlineStr">
        <is>
          <t>Fair Value Measurement Inputs and Valuation Techniques [Line Items]</t>
        </is>
      </c>
    </row>
    <row r="3">
      <c r="A3" s="4" t="inlineStr">
        <is>
          <t>Derivative Assets (Liabilities), at Fair Value, Net</t>
        </is>
      </c>
      <c r="C3" s="7" t="n">
        <v>0</v>
      </c>
    </row>
    <row r="4">
      <c r="A4" s="4" t="inlineStr">
        <is>
          <t>Interest Rate Swaps</t>
        </is>
      </c>
    </row>
    <row r="5">
      <c r="A5" s="3" t="inlineStr">
        <is>
          <t>Fair Value Measurement Inputs and Valuation Techniques [Line Items]</t>
        </is>
      </c>
    </row>
    <row r="6">
      <c r="A6" s="4" t="inlineStr">
        <is>
          <t>Derivative asset, noncurrent</t>
        </is>
      </c>
      <c r="B6" s="7" t="n">
        <v>4700000</v>
      </c>
    </row>
    <row r="7">
      <c r="A7" s="4" t="inlineStr">
        <is>
          <t>Derivative liability, current</t>
        </is>
      </c>
      <c r="B7" s="5" t="n">
        <v>4000000</v>
      </c>
    </row>
    <row r="8">
      <c r="A8" s="4" t="inlineStr">
        <is>
          <t>Foreign Exchange Forward</t>
        </is>
      </c>
    </row>
    <row r="9">
      <c r="A9" s="3" t="inlineStr">
        <is>
          <t>Fair Value Measurement Inputs and Valuation Techniques [Line Items]</t>
        </is>
      </c>
    </row>
    <row r="10">
      <c r="A10" s="4" t="inlineStr">
        <is>
          <t>Derivative liability, current</t>
        </is>
      </c>
      <c r="B10" s="7" t="n">
        <v>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Disaggregated Revenue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7" t="n">
        <v>638900000</v>
      </c>
      <c r="C4" s="7" t="n">
        <v>534200000</v>
      </c>
    </row>
    <row r="5">
      <c r="A5" s="4" t="inlineStr">
        <is>
          <t>Mobile</t>
        </is>
      </c>
    </row>
    <row r="6">
      <c r="A6" s="3" t="inlineStr">
        <is>
          <t>Disaggregation of Revenue [Line Items]</t>
        </is>
      </c>
    </row>
    <row r="7">
      <c r="A7" s="4" t="inlineStr">
        <is>
          <t>Revenues</t>
        </is>
      </c>
      <c r="B7" s="5" t="n">
        <v>513200000</v>
      </c>
      <c r="C7" s="5" t="n">
        <v>429700000</v>
      </c>
    </row>
    <row r="8">
      <c r="A8" s="4" t="inlineStr">
        <is>
          <t>Web</t>
        </is>
      </c>
    </row>
    <row r="9">
      <c r="A9" s="3" t="inlineStr">
        <is>
          <t>Disaggregation of Revenue [Line Items]</t>
        </is>
      </c>
    </row>
    <row r="10">
      <c r="A10" s="4" t="inlineStr">
        <is>
          <t>Revenues</t>
        </is>
      </c>
      <c r="B10" s="5" t="n">
        <v>125700000</v>
      </c>
      <c r="C10" s="5" t="n">
        <v>104500000</v>
      </c>
    </row>
    <row r="11">
      <c r="A11" s="4" t="inlineStr">
        <is>
          <t>Third-party platforms</t>
        </is>
      </c>
    </row>
    <row r="12">
      <c r="A12" s="3" t="inlineStr">
        <is>
          <t>Disaggregation of Revenue [Line Items]</t>
        </is>
      </c>
    </row>
    <row r="13">
      <c r="A13" s="4" t="inlineStr">
        <is>
          <t>Revenues</t>
        </is>
      </c>
      <c r="B13" s="5" t="n">
        <v>523000000</v>
      </c>
      <c r="C13" s="5" t="n">
        <v>473000000</v>
      </c>
    </row>
    <row r="14">
      <c r="A14" s="4" t="inlineStr">
        <is>
          <t>Internal proprietary platforms</t>
        </is>
      </c>
    </row>
    <row r="15">
      <c r="A15" s="3" t="inlineStr">
        <is>
          <t>Disaggregation of Revenue [Line Items]</t>
        </is>
      </c>
    </row>
    <row r="16">
      <c r="A16" s="4" t="inlineStr">
        <is>
          <t>Revenues</t>
        </is>
      </c>
      <c r="B16" s="5" t="n">
        <v>115900000</v>
      </c>
      <c r="C16" s="5" t="n">
        <v>61200000</v>
      </c>
    </row>
    <row r="17">
      <c r="A17" s="4" t="inlineStr">
        <is>
          <t>USA</t>
        </is>
      </c>
    </row>
    <row r="18">
      <c r="A18" s="3" t="inlineStr">
        <is>
          <t>Disaggregation of Revenue [Line Items]</t>
        </is>
      </c>
    </row>
    <row r="19">
      <c r="A19" s="4" t="inlineStr">
        <is>
          <t>Revenues</t>
        </is>
      </c>
      <c r="B19" s="5" t="n">
        <v>454700000</v>
      </c>
      <c r="C19" s="5" t="n">
        <v>375400000</v>
      </c>
    </row>
    <row r="20">
      <c r="A20" s="4" t="inlineStr">
        <is>
          <t>EMEA</t>
        </is>
      </c>
    </row>
    <row r="21">
      <c r="A21" s="3" t="inlineStr">
        <is>
          <t>Disaggregation of Revenue [Line Items]</t>
        </is>
      </c>
    </row>
    <row r="22">
      <c r="A22" s="4" t="inlineStr">
        <is>
          <t>Revenues</t>
        </is>
      </c>
      <c r="B22" s="5" t="n">
        <v>91700000</v>
      </c>
      <c r="C22" s="5" t="n">
        <v>80700000</v>
      </c>
    </row>
    <row r="23">
      <c r="A23" s="4" t="inlineStr">
        <is>
          <t>APAC</t>
        </is>
      </c>
    </row>
    <row r="24">
      <c r="A24" s="3" t="inlineStr">
        <is>
          <t>Disaggregation of Revenue [Line Items]</t>
        </is>
      </c>
    </row>
    <row r="25">
      <c r="A25" s="4" t="inlineStr">
        <is>
          <t>Revenues</t>
        </is>
      </c>
      <c r="B25" s="5" t="n">
        <v>49900000</v>
      </c>
      <c r="C25" s="5" t="n">
        <v>41400000</v>
      </c>
    </row>
    <row r="26">
      <c r="A26" s="4" t="inlineStr">
        <is>
          <t>Other</t>
        </is>
      </c>
    </row>
    <row r="27">
      <c r="A27" s="3" t="inlineStr">
        <is>
          <t>Disaggregation of Revenue [Line Items]</t>
        </is>
      </c>
    </row>
    <row r="28">
      <c r="A28" s="4" t="inlineStr">
        <is>
          <t>Revenues</t>
        </is>
      </c>
      <c r="B28" s="7" t="n">
        <v>42600000</v>
      </c>
      <c r="C28" s="7" t="n">
        <v>367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Revenue from Contract with Customers - Contract Balances (Details) - USD ($)</t>
        </is>
      </c>
      <c r="C1" s="2" t="inlineStr">
        <is>
          <t>3 Months Ended</t>
        </is>
      </c>
    </row>
    <row r="2">
      <c r="C2" s="2" t="inlineStr">
        <is>
          <t>Mar. 31, 2021</t>
        </is>
      </c>
      <c r="D2" s="2" t="inlineStr">
        <is>
          <t>Dec. 31, 2020</t>
        </is>
      </c>
    </row>
    <row r="3">
      <c r="A3" s="3" t="inlineStr">
        <is>
          <t>Revenue from Contract with Customer [Abstract]</t>
        </is>
      </c>
    </row>
    <row r="4">
      <c r="A4" s="4" t="inlineStr">
        <is>
          <t>Contract receivable collection period</t>
        </is>
      </c>
      <c r="C4" s="4" t="inlineStr">
        <is>
          <t>45 days</t>
        </is>
      </c>
    </row>
    <row r="5">
      <c r="A5" s="4" t="inlineStr">
        <is>
          <t>Accounts receivable</t>
        </is>
      </c>
      <c r="C5" s="7" t="n">
        <v>182400000</v>
      </c>
      <c r="D5" s="7" t="n">
        <v>129300000</v>
      </c>
    </row>
    <row r="6">
      <c r="A6" s="4" t="inlineStr">
        <is>
          <t>Contract assets (1)</t>
        </is>
      </c>
      <c r="B6" s="4" t="inlineStr">
        <is>
          <t>[1]</t>
        </is>
      </c>
      <c r="C6" s="5" t="n">
        <v>6100000</v>
      </c>
      <c r="D6" s="5" t="n">
        <v>5800000</v>
      </c>
    </row>
    <row r="7">
      <c r="A7" s="4" t="inlineStr">
        <is>
          <t>Deferred revenues</t>
        </is>
      </c>
      <c r="C7" s="7" t="n">
        <v>22400000</v>
      </c>
      <c r="D7" s="7" t="n">
        <v>21300000</v>
      </c>
    </row>
    <row r="8"/>
    <row r="9">
      <c r="A9" s="4" t="inlineStr">
        <is>
          <t>[1]</t>
        </is>
      </c>
      <c r="B9" s="4" t="inlineStr">
        <is>
          <t>Contract assets are included within prepaid expenses and other current assets as “deferred charges” in the Company’s consolidated balance sheets.</t>
        </is>
      </c>
    </row>
  </sheetData>
  <mergeCells count="3">
    <mergeCell ref="A1:B2"/>
    <mergeCell ref="A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Appreciation and Retention Plan (Details) - USD ($)</t>
        </is>
      </c>
      <c r="B1" s="2" t="inlineStr">
        <is>
          <t>Oct. 01, 2020</t>
        </is>
      </c>
      <c r="C1" s="2" t="inlineStr">
        <is>
          <t>Mar. 31, 2021</t>
        </is>
      </c>
      <c r="D1" s="2" t="inlineStr">
        <is>
          <t>Mar. 31, 2020</t>
        </is>
      </c>
      <c r="E1" s="2" t="inlineStr">
        <is>
          <t>Dec. 31, 2024</t>
        </is>
      </c>
      <c r="F1" s="2" t="inlineStr">
        <is>
          <t>Dec. 31, 2023</t>
        </is>
      </c>
      <c r="G1" s="2" t="inlineStr">
        <is>
          <t>Dec. 31, 2022</t>
        </is>
      </c>
      <c r="H1" s="2" t="inlineStr">
        <is>
          <t>Dec. 31, 2021</t>
        </is>
      </c>
    </row>
    <row r="2">
      <c r="A2" s="4" t="inlineStr">
        <is>
          <t>Retention Pool - 2021-2024 Plan</t>
        </is>
      </c>
    </row>
    <row r="3">
      <c r="A3" s="3" t="inlineStr">
        <is>
          <t>Deferred Compensation Arrangement with Individual, Excluding Share-based Payments and Postretirement Benefits [Line Items]</t>
        </is>
      </c>
    </row>
    <row r="4">
      <c r="A4" s="4" t="inlineStr">
        <is>
          <t>Deferred compensation arrangement with individual, contributions by employer</t>
        </is>
      </c>
      <c r="C4" s="7" t="n">
        <v>25000000</v>
      </c>
    </row>
    <row r="5">
      <c r="A5" s="4" t="inlineStr">
        <is>
          <t>Deferred compensation arrangement with individual, appreciation units cancelled</t>
        </is>
      </c>
      <c r="B5" s="5" t="n">
        <v>43000</v>
      </c>
    </row>
    <row r="6">
      <c r="A6" s="4" t="inlineStr">
        <is>
          <t>Deferred compensation arrangement with individual, distribution paid</t>
        </is>
      </c>
      <c r="B6" s="7" t="n">
        <v>0</v>
      </c>
    </row>
    <row r="7">
      <c r="A7" s="4" t="inlineStr">
        <is>
          <t>Retention Pool - 2021-2024 Plan | Certain Participants</t>
        </is>
      </c>
    </row>
    <row r="8">
      <c r="A8" s="3" t="inlineStr">
        <is>
          <t>Deferred Compensation Arrangement with Individual, Excluding Share-based Payments and Postretirement Benefits [Line Items]</t>
        </is>
      </c>
    </row>
    <row r="9">
      <c r="A9" s="4" t="inlineStr">
        <is>
          <t>Deferred compensation arrangement with individual, distribution paid, term</t>
        </is>
      </c>
      <c r="C9" s="4" t="inlineStr">
        <is>
          <t>60 days</t>
        </is>
      </c>
    </row>
    <row r="10">
      <c r="A10" s="4" t="inlineStr">
        <is>
          <t>Deferred compensation arrangement with individual, description</t>
        </is>
      </c>
      <c r="C10" s="4" t="inlineStr">
        <is>
          <t>For certain participants in the event of the participant’s termination without cause or resignation for good reason, or termination by reason of death or disability, he or she will be eligible to receive a lump sum cash payment equal to his or her proportionate share (based on the number of retention units outstanding and eligible for payment as of such date) of the unpaid portion of the total retention pool for the remaining term of the 2021-2024 Retention Plan as of the date of termination, which amount shall be paid in cash within 60 days following the date of termination. In the event of such a termination, such participant will also remain eligible to receive payments in respect of his or her appreciation units for all vesting dates that have not yet occurred prior to the date of such termination, which payments will be made as and when such payments are made to other appreciation unit holders.</t>
        </is>
      </c>
    </row>
    <row r="11">
      <c r="A11" s="4" t="inlineStr">
        <is>
          <t>Retention Pool - 2021-2024 Plan | Other Participants</t>
        </is>
      </c>
    </row>
    <row r="12">
      <c r="A12" s="3" t="inlineStr">
        <is>
          <t>Deferred Compensation Arrangement with Individual, Excluding Share-based Payments and Postretirement Benefits [Line Items]</t>
        </is>
      </c>
    </row>
    <row r="13">
      <c r="A13" s="4" t="inlineStr">
        <is>
          <t>Deferred compensation arrangement with individual, distribution paid, term</t>
        </is>
      </c>
      <c r="C13" s="4" t="inlineStr">
        <is>
          <t>60 days</t>
        </is>
      </c>
    </row>
    <row r="14">
      <c r="A14" s="4" t="inlineStr">
        <is>
          <t>Deferred compensation arrangement with individual, description</t>
        </is>
      </c>
      <c r="C14" s="4" t="inlineStr">
        <is>
          <t>For all other participants, in the event of termination due to death or disability on or after January 1, 2021, but prior to December 31, 2024, the participant will receive a payment in respect of his or her proportionate share (based on the number of retention units outstanding and eligible for payment as of such date) of the unpaid portion of the total retention pool for the remaining term of the 2021-2024 Retention Plan as of the date of termination, pro-rated for the portion of the period between January 1, 2021 and December 31, 2024 that has elapsed prior to termination, payable within 60 days following termination. In addition, the participant will retain the right to receive payments for a pro-rated portion of his or her appreciation units for all vesting dates that have not yet occurred prior to the date of such termination, which payments will be made as and when such payments are made to other appreciation unit holders.</t>
        </is>
      </c>
    </row>
    <row r="15">
      <c r="A15" s="4" t="inlineStr">
        <is>
          <t>Retention Pool - 2021-2024 Plan | Subsequent Event</t>
        </is>
      </c>
    </row>
    <row r="16">
      <c r="A16" s="3" t="inlineStr">
        <is>
          <t>Deferred Compensation Arrangement with Individual, Excluding Share-based Payments and Postretirement Benefits [Line Items]</t>
        </is>
      </c>
    </row>
    <row r="17">
      <c r="A17" s="4" t="inlineStr">
        <is>
          <t>Deferred compensation arrangement with individual, contributions by employer</t>
        </is>
      </c>
      <c r="E17" s="7" t="n">
        <v>25000000</v>
      </c>
      <c r="F17" s="7" t="n">
        <v>25000000</v>
      </c>
      <c r="G17" s="7" t="n">
        <v>25000000</v>
      </c>
      <c r="H17" s="7" t="n">
        <v>25000000</v>
      </c>
    </row>
    <row r="18">
      <c r="A18" s="4" t="inlineStr">
        <is>
          <t>Retention plan adjusted EBITDA percentage</t>
        </is>
      </c>
      <c r="E18" s="4" t="inlineStr">
        <is>
          <t>15.00%</t>
        </is>
      </c>
      <c r="F18" s="4" t="inlineStr">
        <is>
          <t>15.00%</t>
        </is>
      </c>
      <c r="G18" s="4" t="inlineStr">
        <is>
          <t>14.50%</t>
        </is>
      </c>
      <c r="H18" s="4" t="inlineStr">
        <is>
          <t>14.00%</t>
        </is>
      </c>
    </row>
    <row r="19">
      <c r="A19" s="4" t="inlineStr">
        <is>
          <t>Key Employee Long Term Retention - 2017-2020 Plan</t>
        </is>
      </c>
    </row>
    <row r="20">
      <c r="A20" s="3" t="inlineStr">
        <is>
          <t>Deferred Compensation Arrangement with Individual, Excluding Share-based Payments and Postretirement Benefits [Line Items]</t>
        </is>
      </c>
    </row>
    <row r="21">
      <c r="A21" s="4" t="inlineStr">
        <is>
          <t>Deferred Compensation Arrangement with Individual, Compensation Expense</t>
        </is>
      </c>
      <c r="C21" s="7" t="n">
        <v>3100000</v>
      </c>
      <c r="D21" s="7" t="n">
        <v>4900000</v>
      </c>
    </row>
    <row r="22">
      <c r="A22" s="4" t="inlineStr">
        <is>
          <t>Retention Bonus and Appreciation Unit Award - 2017-2020 Plan</t>
        </is>
      </c>
    </row>
    <row r="23">
      <c r="A23" s="3" t="inlineStr">
        <is>
          <t>Deferred Compensation Arrangement with Individual, Excluding Share-based Payments and Postretirement Benefits [Line Items]</t>
        </is>
      </c>
    </row>
    <row r="24">
      <c r="A24" s="4" t="inlineStr">
        <is>
          <t>Deferred Compensation Arrangement with Individual, Compensation Expense</t>
        </is>
      </c>
      <c r="C24" s="7" t="n">
        <v>29800000</v>
      </c>
      <c r="D24" s="7" t="n">
        <v>1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erest Expense and Other, Net (Details) - USD ($)</t>
        </is>
      </c>
      <c r="B1" s="2" t="inlineStr">
        <is>
          <t>3 Months Ended</t>
        </is>
      </c>
    </row>
    <row r="2">
      <c r="B2" s="2" t="inlineStr">
        <is>
          <t>Mar. 31, 2021</t>
        </is>
      </c>
      <c r="C2" s="2" t="inlineStr">
        <is>
          <t>Mar. 31, 2020</t>
        </is>
      </c>
    </row>
    <row r="3">
      <c r="A3" s="3" t="inlineStr">
        <is>
          <t>Other Income and Expenses [Abstract]</t>
        </is>
      </c>
    </row>
    <row r="4">
      <c r="A4" s="4" t="inlineStr">
        <is>
          <t>Interest expense</t>
        </is>
      </c>
      <c r="B4" s="7" t="n">
        <v>78000000</v>
      </c>
      <c r="C4" s="7" t="n">
        <v>53400000</v>
      </c>
    </row>
    <row r="5">
      <c r="A5" s="4" t="inlineStr">
        <is>
          <t>Interest income</t>
        </is>
      </c>
      <c r="B5" s="5" t="n">
        <v>-200000</v>
      </c>
      <c r="C5" s="5" t="n">
        <v>-100000</v>
      </c>
    </row>
    <row r="6">
      <c r="A6" s="4" t="inlineStr">
        <is>
          <t>Foreign currency exchange, net</t>
        </is>
      </c>
      <c r="B6" s="5" t="n">
        <v>-800000</v>
      </c>
      <c r="C6" s="5" t="n">
        <v>4900000</v>
      </c>
    </row>
    <row r="7">
      <c r="A7" s="4" t="inlineStr">
        <is>
          <t>Other</t>
        </is>
      </c>
      <c r="B7" s="5" t="n">
        <v>-1300000</v>
      </c>
      <c r="C7" s="5" t="n">
        <v>100000</v>
      </c>
    </row>
    <row r="8">
      <c r="A8" s="4" t="inlineStr">
        <is>
          <t>Total interest expense and other, net</t>
        </is>
      </c>
      <c r="B8" s="7" t="n">
        <v>75700000</v>
      </c>
      <c r="C8" s="7" t="n">
        <v>583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Income before income taxes</t>
        </is>
      </c>
      <c r="B4" s="7" t="n">
        <v>54600000</v>
      </c>
      <c r="C4" s="7" t="n">
        <v>54900000</v>
      </c>
    </row>
    <row r="5">
      <c r="A5" s="4" t="inlineStr">
        <is>
          <t>Provision for income taxes</t>
        </is>
      </c>
      <c r="B5" s="7" t="n">
        <v>18900000</v>
      </c>
      <c r="C5" s="7" t="n">
        <v>19100000</v>
      </c>
    </row>
    <row r="6">
      <c r="A6" s="4" t="inlineStr">
        <is>
          <t>Effective tax rate</t>
        </is>
      </c>
      <c r="B6" s="4" t="inlineStr">
        <is>
          <t>34.60%</t>
        </is>
      </c>
      <c r="C6" s="4" t="inlineStr">
        <is>
          <t>34.80%</t>
        </is>
      </c>
    </row>
    <row r="7">
      <c r="A7" s="4" t="inlineStr">
        <is>
          <t>Federal statutory income tax rate (percentage)</t>
        </is>
      </c>
      <c r="B7" s="4" t="inlineStr">
        <is>
          <t>2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Details)</t>
        </is>
      </c>
      <c r="B1" s="2" t="inlineStr">
        <is>
          <t>3 Months Ended</t>
        </is>
      </c>
    </row>
    <row r="2">
      <c r="B2" s="2" t="inlineStr">
        <is>
          <t>Mar. 31, 2021USD ($)</t>
        </is>
      </c>
    </row>
    <row r="3">
      <c r="A3" s="3" t="inlineStr">
        <is>
          <t>AOCI Including Portion Attributable to Noncontrolling Interest, Net of Tax [Roll Forward]</t>
        </is>
      </c>
    </row>
    <row r="4">
      <c r="A4" s="4" t="inlineStr">
        <is>
          <t>Balance as of beginning of the period</t>
        </is>
      </c>
      <c r="B4" s="7" t="n">
        <v>16700000</v>
      </c>
    </row>
    <row r="5">
      <c r="A5" s="4" t="inlineStr">
        <is>
          <t>Other comprehensive income (loss) before reclassifications</t>
        </is>
      </c>
      <c r="B5" s="5" t="n">
        <v>-10300000</v>
      </c>
    </row>
    <row r="6">
      <c r="A6" s="4" t="inlineStr">
        <is>
          <t>Amounts reclassified from accumulated other comprehensive income (loss)</t>
        </is>
      </c>
      <c r="B6" s="5" t="n">
        <v>300000</v>
      </c>
    </row>
    <row r="7">
      <c r="A7" s="4" t="inlineStr">
        <is>
          <t>Balance as of March 31, 2021</t>
        </is>
      </c>
      <c r="B7" s="5" t="n">
        <v>6700000</v>
      </c>
    </row>
    <row r="8">
      <c r="A8" s="4" t="inlineStr">
        <is>
          <t>Foreign Currency Translation</t>
        </is>
      </c>
    </row>
    <row r="9">
      <c r="A9" s="3" t="inlineStr">
        <is>
          <t>AOCI Including Portion Attributable to Noncontrolling Interest, Net of Tax [Roll Forward]</t>
        </is>
      </c>
    </row>
    <row r="10">
      <c r="A10" s="4" t="inlineStr">
        <is>
          <t>Balance as of beginning of the period</t>
        </is>
      </c>
      <c r="B10" s="5" t="n">
        <v>16700000</v>
      </c>
    </row>
    <row r="11">
      <c r="A11" s="4" t="inlineStr">
        <is>
          <t>Other comprehensive income (loss) before reclassifications</t>
        </is>
      </c>
      <c r="B11" s="5" t="n">
        <v>-9900000</v>
      </c>
    </row>
    <row r="12">
      <c r="A12" s="4" t="inlineStr">
        <is>
          <t>Amounts reclassified from accumulated other comprehensive income (loss)</t>
        </is>
      </c>
      <c r="B12" s="5" t="n">
        <v>0</v>
      </c>
    </row>
    <row r="13">
      <c r="A13" s="4" t="inlineStr">
        <is>
          <t>Balance as of March 31, 2021</t>
        </is>
      </c>
      <c r="B13" s="5" t="n">
        <v>6800000</v>
      </c>
    </row>
    <row r="14">
      <c r="A14" s="4" t="inlineStr">
        <is>
          <t>Interest Rate Swaps</t>
        </is>
      </c>
    </row>
    <row r="15">
      <c r="A15" s="3" t="inlineStr">
        <is>
          <t>AOCI Including Portion Attributable to Noncontrolling Interest, Net of Tax [Roll Forward]</t>
        </is>
      </c>
    </row>
    <row r="16">
      <c r="A16" s="4" t="inlineStr">
        <is>
          <t>Balance as of beginning of the period</t>
        </is>
      </c>
      <c r="B16" s="5" t="n">
        <v>0</v>
      </c>
    </row>
    <row r="17">
      <c r="A17" s="4" t="inlineStr">
        <is>
          <t>Other comprehensive income (loss) before reclassifications</t>
        </is>
      </c>
      <c r="B17" s="5" t="n">
        <v>700000</v>
      </c>
    </row>
    <row r="18">
      <c r="A18" s="4" t="inlineStr">
        <is>
          <t>Amounts reclassified from accumulated other comprehensive income (loss)</t>
        </is>
      </c>
      <c r="B18" s="5" t="n">
        <v>0</v>
      </c>
    </row>
    <row r="19">
      <c r="A19" s="4" t="inlineStr">
        <is>
          <t>Balance as of March 31, 2021</t>
        </is>
      </c>
      <c r="B19" s="5" t="n">
        <v>700000</v>
      </c>
    </row>
    <row r="20">
      <c r="A20" s="4" t="inlineStr">
        <is>
          <t>Forward Contracts</t>
        </is>
      </c>
    </row>
    <row r="21">
      <c r="A21" s="3" t="inlineStr">
        <is>
          <t>AOCI Including Portion Attributable to Noncontrolling Interest, Net of Tax [Roll Forward]</t>
        </is>
      </c>
    </row>
    <row r="22">
      <c r="A22" s="4" t="inlineStr">
        <is>
          <t>Balance as of beginning of the period</t>
        </is>
      </c>
      <c r="B22" s="5" t="n">
        <v>0</v>
      </c>
    </row>
    <row r="23">
      <c r="A23" s="4" t="inlineStr">
        <is>
          <t>Other comprehensive income (loss) before reclassifications</t>
        </is>
      </c>
      <c r="B23" s="5" t="n">
        <v>-1100000</v>
      </c>
    </row>
    <row r="24">
      <c r="A24" s="4" t="inlineStr">
        <is>
          <t>Amounts reclassified from accumulated other comprehensive income (loss)</t>
        </is>
      </c>
      <c r="B24" s="5" t="n">
        <v>300000</v>
      </c>
    </row>
    <row r="25">
      <c r="A25" s="4" t="inlineStr">
        <is>
          <t>Balance as of March 31, 2021</t>
        </is>
      </c>
      <c r="B25" s="7" t="n">
        <v>-8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Ordinary Stockholders - Basic and Dilutive Net Income Per Share (Details) - USD ($)</t>
        </is>
      </c>
      <c r="B1" s="2" t="inlineStr">
        <is>
          <t>3 Months Ended</t>
        </is>
      </c>
    </row>
    <row r="2">
      <c r="B2" s="2" t="inlineStr">
        <is>
          <t>Mar. 31, 2021</t>
        </is>
      </c>
      <c r="C2" s="2" t="inlineStr">
        <is>
          <t>Mar. 31, 2020</t>
        </is>
      </c>
    </row>
    <row r="3">
      <c r="A3" s="3" t="inlineStr">
        <is>
          <t>Earnings Per Share [Abstract]</t>
        </is>
      </c>
    </row>
    <row r="4">
      <c r="A4" s="4" t="inlineStr">
        <is>
          <t>Net income</t>
        </is>
      </c>
      <c r="B4" s="7" t="n">
        <v>35700000</v>
      </c>
      <c r="C4" s="7" t="n">
        <v>35800000</v>
      </c>
    </row>
    <row r="5">
      <c r="A5" s="4" t="inlineStr">
        <is>
          <t>Weighted-average shares used in computing net income per share attributable to common stockholders, basic</t>
        </is>
      </c>
      <c r="B5" s="5" t="n">
        <v>406500000</v>
      </c>
      <c r="C5" s="5" t="n">
        <v>378000000</v>
      </c>
    </row>
    <row r="6">
      <c r="A6" s="4" t="inlineStr">
        <is>
          <t>Weighted-average shares used in computing net income per share attributable to common stockholders, diluted</t>
        </is>
      </c>
      <c r="B6" s="5" t="n">
        <v>409500000</v>
      </c>
      <c r="C6" s="5" t="n">
        <v>378000000</v>
      </c>
    </row>
    <row r="7">
      <c r="A7" s="4" t="inlineStr">
        <is>
          <t>Net income per share, basic</t>
        </is>
      </c>
      <c r="B7" s="6" t="n">
        <v>0.09</v>
      </c>
      <c r="C7" s="6" t="n">
        <v>0.09</v>
      </c>
    </row>
    <row r="8">
      <c r="A8" s="4" t="inlineStr">
        <is>
          <t>Net income per share, diluted</t>
        </is>
      </c>
      <c r="B8" s="6" t="n">
        <v>0.09</v>
      </c>
      <c r="C8" s="6" t="n">
        <v>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 Disclosure</t>
        </is>
      </c>
      <c r="B4" s="4" t="inlineStr">
        <is>
          <t xml:space="preserve">GOODWILL Changes in goodwill for the three months ended March 31, 2021 were as follows (in millions): Three Months Ended Balance at beginning of period $ 484.8 Goodwill acquired during the year — Foreign currency translation adjustments (5.4) Balance at end of period $ 479.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15" customWidth="1" min="4" max="4"/>
  </cols>
  <sheetData>
    <row r="1">
      <c r="A1" s="1" t="inlineStr">
        <is>
          <t>Net Income Attributable to Ordinary Stockholders - Antidilutive Shares (Details)</t>
        </is>
      </c>
      <c r="B1" s="2" t="inlineStr">
        <is>
          <t>3 Months Ended</t>
        </is>
      </c>
      <c r="D1" s="2" t="inlineStr">
        <is>
          <t>6 Months Ended</t>
        </is>
      </c>
    </row>
    <row r="2">
      <c r="B2" s="2" t="inlineStr">
        <is>
          <t>Mar. 31, 2021shares</t>
        </is>
      </c>
      <c r="C2" s="2" t="inlineStr">
        <is>
          <t>Mar. 31, 2020shares</t>
        </is>
      </c>
      <c r="D2" s="2" t="inlineStr">
        <is>
          <t>Jun. 30, 2020</t>
        </is>
      </c>
    </row>
    <row r="3">
      <c r="A3" s="3" t="inlineStr">
        <is>
          <t>Antidilutive Securities Excluded from Computation of Earnings Per Share [Line Items]</t>
        </is>
      </c>
    </row>
    <row r="4">
      <c r="A4" s="4" t="inlineStr">
        <is>
          <t>Number of common stock classes outstanding</t>
        </is>
      </c>
      <c r="D4" s="5" t="n">
        <v>1</v>
      </c>
    </row>
    <row r="5">
      <c r="A5" s="4" t="inlineStr">
        <is>
          <t>Anti-dilutive securities excluded from computation of earnings per share, amount</t>
        </is>
      </c>
      <c r="C5" s="5" t="n">
        <v>0</v>
      </c>
    </row>
    <row r="6">
      <c r="A6" s="4" t="inlineStr">
        <is>
          <t>Share-based Compensation Arrangement by Share-based Payment Award, Shares Issued in Period</t>
        </is>
      </c>
      <c r="C6" s="5" t="n">
        <v>0</v>
      </c>
    </row>
    <row r="7">
      <c r="A7" s="4" t="inlineStr">
        <is>
          <t>Restricted Stock Units (RSUs)</t>
        </is>
      </c>
    </row>
    <row r="8">
      <c r="A8" s="3" t="inlineStr">
        <is>
          <t>Antidilutive Securities Excluded from Computation of Earnings Per Share [Line Items]</t>
        </is>
      </c>
    </row>
    <row r="9">
      <c r="A9" s="4" t="inlineStr">
        <is>
          <t>Anti-dilutive securities excluded from computation of earnings per share, amount</t>
        </is>
      </c>
      <c r="B9" s="5" t="n">
        <v>199867</v>
      </c>
    </row>
    <row r="10">
      <c r="A10" s="4" t="inlineStr">
        <is>
          <t>Share-based Payment Arrangement, Option</t>
        </is>
      </c>
    </row>
    <row r="11">
      <c r="A11" s="3" t="inlineStr">
        <is>
          <t>Antidilutive Securities Excluded from Computation of Earnings Per Share [Line Items]</t>
        </is>
      </c>
    </row>
    <row r="12">
      <c r="A12" s="4" t="inlineStr">
        <is>
          <t>Anti-dilutive securities excluded from computation of earnings per share, amount</t>
        </is>
      </c>
      <c r="B12" s="5" t="n">
        <v>17501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 Net</t>
        </is>
      </c>
      <c r="B1" s="2" t="inlineStr">
        <is>
          <t>3 Months Ended</t>
        </is>
      </c>
    </row>
    <row r="2">
      <c r="B2" s="2" t="inlineStr">
        <is>
          <t>Mar. 31, 2021</t>
        </is>
      </c>
    </row>
    <row r="3">
      <c r="A3" s="3" t="inlineStr">
        <is>
          <t>Intangible Assets, Net (Excluding Goodwill) [Abstract]</t>
        </is>
      </c>
    </row>
    <row r="4">
      <c r="A4" s="4" t="inlineStr">
        <is>
          <t>Intangible Assets Disclosure</t>
        </is>
      </c>
      <c r="B4" s="4" t="inlineStr">
        <is>
          <t xml:space="preserve">INTANGIBLE ASSETS OTHER THAN GOODWILL, NET The carrying amounts and accumulated amortization expenses of the acquired intangible assets other than goodwill, net, including the impact of foreign currency exchange translation, at March 31, 2021 and December 31, 2020, were as follows (in millions): March 31, 2021 Weighted average remaining useful life (in years) Balance December 31, Historical cost basis Developed games and acquired technology 5.4 $ 481.3 $ 481.5 Trademarks and user base — 19.1 19.1 Internal use software 2.8 74.7 61.5 575.1 562.1 Accumulated amortization Developed games and acquired technology (224.5) (206.2) Trademarks and user base (19.0) (19.0) Internal use software (14.2) (9.2) (257.7) (234.4) Intangible assets other than goodwill, net $ 317.4 $ 327.7 During the three months ended March 31, 2021 and 2020, the Company recorded amortization expense in the amounts of $23.3 million and $19.0 million, respectively. As of March 31, 2021, the total expected future amortization related to intangible assets was as follows (in millions): Amortization to be included in cost of revenue Remaining 2021 $ 65.2 2022 69.9 2023 57.3 2024 40.6 2025 and thereafter 84.4 Total $ 31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 and Other Current Liabilities</t>
        </is>
      </c>
      <c r="B1" s="2" t="inlineStr">
        <is>
          <t>3 Months Ended</t>
        </is>
      </c>
    </row>
    <row r="2">
      <c r="B2" s="2" t="inlineStr">
        <is>
          <t>Mar. 31, 2021</t>
        </is>
      </c>
    </row>
    <row r="3">
      <c r="A3" s="3" t="inlineStr">
        <is>
          <t>Payables and Accruals [Abstract]</t>
        </is>
      </c>
    </row>
    <row r="4">
      <c r="A4" s="4" t="inlineStr">
        <is>
          <t>Accounts Payable, Accrued Liabilities, and Other Liabilities Disclosure, Current</t>
        </is>
      </c>
      <c r="B4" s="4" t="inlineStr">
        <is>
          <t>ACCRUED EXPENSES AND OTHER CURRENT LIABILITIES Accrued expenses and other current liabilities at March 31, 2021 and December 31, 2020 were as follows (in millions): March 31, December 31, Accrued expenses $ 130.5 $ 121.6 Tax accruals 118.1 130.5 Employees and related expenses 93.4 173.8 Deferred revenues 22.4 21.3 Accrued litigation — 37.6 Total accrued expenses and other current liabilities $ 364.4 $ 4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8:31:38Z</dcterms:created>
  <dcterms:modified xmlns:dcterms="http://purl.org/dc/terms/" xmlns:xsi="http://www.w3.org/2001/XMLSchema-instance" xsi:type="dcterms:W3CDTF">2021-05-11T08:31:38Z</dcterms:modified>
</cp:coreProperties>
</file>